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Risks and Liquidity"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ale of Product Line" sheetId="14" state="visible" r:id="rId14"/>
    <sheet xmlns:r="http://schemas.openxmlformats.org/officeDocument/2006/relationships" name="Stock-Based Compensation"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Accrued Expenses and Other Cu_2"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Risks and Liquidity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Property and Equipment (Details" sheetId="42" state="visible" r:id="rId42"/>
    <sheet xmlns:r="http://schemas.openxmlformats.org/officeDocument/2006/relationships" name="Accrued Expenses and Other Cu_3" sheetId="43" state="visible" r:id="rId43"/>
    <sheet xmlns:r="http://schemas.openxmlformats.org/officeDocument/2006/relationships" name="Debt - Schedule of long term de" sheetId="44" state="visible" r:id="rId44"/>
    <sheet xmlns:r="http://schemas.openxmlformats.org/officeDocument/2006/relationships" name="Debt - MidCap Term Loan (Detail" sheetId="45" state="visible" r:id="rId45"/>
    <sheet xmlns:r="http://schemas.openxmlformats.org/officeDocument/2006/relationships" name="Debt - OrbiMed Term Loan (relat" sheetId="46" state="visible" r:id="rId46"/>
    <sheet xmlns:r="http://schemas.openxmlformats.org/officeDocument/2006/relationships" name="Stockholders' Equity - Public S" sheetId="47" state="visible" r:id="rId47"/>
    <sheet xmlns:r="http://schemas.openxmlformats.org/officeDocument/2006/relationships" name="Stockholders' Equity - Warrants" sheetId="48" state="visible" r:id="rId48"/>
    <sheet xmlns:r="http://schemas.openxmlformats.org/officeDocument/2006/relationships" name="Sale of Product Line - Narrativ" sheetId="49" state="visible" r:id="rId49"/>
    <sheet xmlns:r="http://schemas.openxmlformats.org/officeDocument/2006/relationships" name="Stock-Based Compensation - Narr" sheetId="50" state="visible" r:id="rId50"/>
    <sheet xmlns:r="http://schemas.openxmlformats.org/officeDocument/2006/relationships" name="Stock-Based Compensation - Expe" sheetId="51" state="visible" r:id="rId51"/>
    <sheet xmlns:r="http://schemas.openxmlformats.org/officeDocument/2006/relationships" name="Stock-Based Compensation - Stoc" sheetId="52" state="visible" r:id="rId52"/>
    <sheet xmlns:r="http://schemas.openxmlformats.org/officeDocument/2006/relationships" name="Stock-Based Compensation - Weig" sheetId="53" state="visible" r:id="rId53"/>
    <sheet xmlns:r="http://schemas.openxmlformats.org/officeDocument/2006/relationships" name="Stock-Based Compensation - Rest" sheetId="54" state="visible" r:id="rId54"/>
    <sheet xmlns:r="http://schemas.openxmlformats.org/officeDocument/2006/relationships" name="Employee Benefit Plans (Details" sheetId="55" state="visible" r:id="rId55"/>
    <sheet xmlns:r="http://schemas.openxmlformats.org/officeDocument/2006/relationships" name="Income Taxes - Deferred tax ass" sheetId="56" state="visible" r:id="rId56"/>
    <sheet xmlns:r="http://schemas.openxmlformats.org/officeDocument/2006/relationships" name="Income Taxes - NOL carryforward" sheetId="57" state="visible" r:id="rId57"/>
    <sheet xmlns:r="http://schemas.openxmlformats.org/officeDocument/2006/relationships" name="Income Taxes - Rate reconciliat" sheetId="58" state="visible" r:id="rId58"/>
    <sheet xmlns:r="http://schemas.openxmlformats.org/officeDocument/2006/relationships" name="Income Taxes - Narratives (Deta" sheetId="59" state="visible" r:id="rId59"/>
    <sheet xmlns:r="http://schemas.openxmlformats.org/officeDocument/2006/relationships" name="Commitments and Contingencies_2" sheetId="60" state="visible" r:id="rId60"/>
    <sheet xmlns:r="http://schemas.openxmlformats.org/officeDocument/2006/relationships" name="Commitments and Contingencies -" sheetId="61" state="visible" r:id="rId6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_);(#,##0%)"/>
    <numFmt numFmtId="170" formatCode="#,##0.00%_);(#,##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4,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130</t>
        </is>
      </c>
      <c r="C8" s="4" t="inlineStr">
        <is>
          <t xml:space="preserve"> </t>
        </is>
      </c>
      <c r="D8" s="4" t="inlineStr">
        <is>
          <t xml:space="preserve"> </t>
        </is>
      </c>
    </row>
    <row r="9">
      <c r="A9" s="4" t="inlineStr">
        <is>
          <t>Entity Registrant Name</t>
        </is>
      </c>
      <c r="B9" s="4" t="inlineStr">
        <is>
          <t>TELA Bio,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5-5320061</t>
        </is>
      </c>
      <c r="C11" s="4" t="inlineStr">
        <is>
          <t xml:space="preserve"> </t>
        </is>
      </c>
      <c r="D11" s="4" t="inlineStr">
        <is>
          <t xml:space="preserve"> </t>
        </is>
      </c>
    </row>
    <row r="12">
      <c r="A12" s="4" t="inlineStr">
        <is>
          <t>Entity Address, Address Line One</t>
        </is>
      </c>
      <c r="B12" s="4" t="inlineStr">
        <is>
          <t>1 Great Valley Parkway, Suite 24</t>
        </is>
      </c>
      <c r="C12" s="4" t="inlineStr">
        <is>
          <t xml:space="preserve"> </t>
        </is>
      </c>
      <c r="D12" s="4" t="inlineStr">
        <is>
          <t xml:space="preserve"> </t>
        </is>
      </c>
    </row>
    <row r="13">
      <c r="A13" s="4" t="inlineStr">
        <is>
          <t>Entity Address, City or Town</t>
        </is>
      </c>
      <c r="B13" s="4" t="inlineStr">
        <is>
          <t>Malvern</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9355</t>
        </is>
      </c>
      <c r="C15" s="4" t="inlineStr">
        <is>
          <t xml:space="preserve"> </t>
        </is>
      </c>
      <c r="D15" s="4" t="inlineStr">
        <is>
          <t xml:space="preserve"> </t>
        </is>
      </c>
    </row>
    <row r="16">
      <c r="A16" s="4" t="inlineStr">
        <is>
          <t>City Area Code</t>
        </is>
      </c>
      <c r="B16" s="4" t="inlineStr">
        <is>
          <t>484</t>
        </is>
      </c>
      <c r="C16" s="4" t="inlineStr">
        <is>
          <t xml:space="preserve"> </t>
        </is>
      </c>
      <c r="D16" s="4" t="inlineStr">
        <is>
          <t xml:space="preserve"> </t>
        </is>
      </c>
    </row>
    <row r="17">
      <c r="A17" s="4" t="inlineStr">
        <is>
          <t>Local Phone Number</t>
        </is>
      </c>
      <c r="B17" s="4" t="inlineStr">
        <is>
          <t>320-2930</t>
        </is>
      </c>
      <c r="C17" s="4" t="inlineStr">
        <is>
          <t xml:space="preserve"> </t>
        </is>
      </c>
      <c r="D17" s="4" t="inlineStr">
        <is>
          <t xml:space="preserve"> </t>
        </is>
      </c>
    </row>
    <row r="18">
      <c r="A18" s="4" t="inlineStr">
        <is>
          <t>Title of 12(b) Security</t>
        </is>
      </c>
      <c r="B18" s="4" t="inlineStr">
        <is>
          <t>Common Stock, $0.001 par value per share</t>
        </is>
      </c>
      <c r="C18" s="4" t="inlineStr">
        <is>
          <t xml:space="preserve"> </t>
        </is>
      </c>
      <c r="D18" s="4" t="inlineStr">
        <is>
          <t xml:space="preserve"> </t>
        </is>
      </c>
    </row>
    <row r="19">
      <c r="A19" s="4" t="inlineStr">
        <is>
          <t>Trading Symbol</t>
        </is>
      </c>
      <c r="B19" s="4" t="inlineStr">
        <is>
          <t>TEL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4.5</v>
      </c>
    </row>
    <row r="32">
      <c r="A32" s="4" t="inlineStr">
        <is>
          <t>Entity Common Stock, Shares Outstanding</t>
        </is>
      </c>
      <c r="B32" s="4" t="inlineStr">
        <is>
          <t xml:space="preserve"> </t>
        </is>
      </c>
      <c r="C32" s="6" t="n">
        <v>39551098</v>
      </c>
      <c r="D32" s="4" t="inlineStr">
        <is>
          <t xml:space="preserve"> </t>
        </is>
      </c>
    </row>
    <row r="33">
      <c r="A33" s="4" t="inlineStr">
        <is>
          <t>Documents Incorporated by Reference [Text Block]</t>
        </is>
      </c>
      <c r="B33" s="4" t="inlineStr">
        <is>
          <t>Portions of the definitive proxy statement to be filed with the U.S. Securities and Exchange Commission (the “SEC”) for TELA Bio’s 2025 annual meeting of stockholders are incorporated by reference into Part III of this Form 10-K</t>
        </is>
      </c>
      <c r="C33" s="4" t="inlineStr">
        <is>
          <t xml:space="preserve"> </t>
        </is>
      </c>
      <c r="D33" s="4" t="inlineStr">
        <is>
          <t xml:space="preserve"> </t>
        </is>
      </c>
    </row>
    <row r="34">
      <c r="A34" s="4" t="inlineStr">
        <is>
          <t>Entity Central Index Key</t>
        </is>
      </c>
      <c r="B34" s="4" t="inlineStr">
        <is>
          <t>0001561921</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Location</t>
        </is>
      </c>
      <c r="B41" s="4" t="inlineStr">
        <is>
          <t>Philadelphia, P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4) Property and Equipment Property and equipment consisted of the following (in thousands): ​ ​ ​ ​ ​ ​ ​ ​ ​ ​ ​ ​ ​ December 31, Asset description Estimated useful lives 2024 2023 Lab equipment 5 Years ​ $ 2,968 ​ $ 2,883 Furniture and fixtures 5 Years ​ 366 ​ 284 Computer equipment and software 3 Years ​ 733 ​ 645 Leasehold improvements Lesser of useful life or lease term ​ 2,934 ​ 2,507 Total ​ 7,001 ​ 6,319 Less accumulated depreciation and amortization ​ (4,660) ​ (4,335) Property and equipment, net ​ $ 2,341 ​ $ 1,984 ​ The cost of property and equipment at both December 31, 2024 and 2023 includes $0.2 million of equipment located at Aroa. Depreciation expense was $0.6 million, $0.4 million and $0.4 million for the years ended December 31, 2024,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Accrued expenses and other current liabilities consisted of the following (in thousands): ​ ​ ​ ​ ​ ​ ​ ​ ​ December 31, ​ 2024 2023 Compensation and related benefits ​ $ 7,343 ​ $ 9,216 Third-party and professional fees ​ 2,493 ​ 2,828 Amounts due to contract manufacturer ​ ​ 2,095 ​ ​ 2,024 Current portion of operating lease liabilities ​ ​ 545 ​ ​ 565 Research and development expenses ​ ​ 20 ​ ​ 140 Other ​ 955 ​ 527 Total accrued expenses and other current liabilities ​ $ 13,451 ​ $ 15,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6) Debt Long-term debt consisted of the following (in thousands): ​ ​ ​ ​ ​ ​ ​ ​ ​ December 31, ​ 2024 2023 MidCap term loan ​ $ 40,000 ​ $ 40,000 Exit fee ​ 2,000 ​ 2,000 Unamortized exit fee and issuance costs ​ (876) ​ (1,485) Long-term debt ​ $ 41,124 ​ $ 40,515 ​ MidCap Term Loan On May 26, 2022, the Company entered into the Credit and Security Agreement (the “MidCap Credit Agreement”) with MidCap Financial Trust, as agent, and certain lender parties thereto. The MidCap Credit Agreement consists of $40.0 million in a term loan. Upon closing, the Company used a portion of the proceeds to repay borrowings under a previous credit facility. ​ Pursuant to the MidCap Credit Agreement, the Company provided a first priority security interest in all existing and future acquired assets, including intellectual property, owned by the Company. The MidCap Credit Agreement contains certain covenants that limit the Company’s ability to engage in certain transactions that may be in the Company’s long-term best interests, including the incurrence of additional indebtedness, effecting certain corporate changes, making certain investments, acquisitions or dispositions and paying dividends. ​ The MidCap Credit Agreement also contains customary indemnification obligations and customary events of default, including, among other things, (i) non-payment, (ii) breach of warranty, (iii) non-performance of covenants and obligations, (iv) default on other indebtedness, (v) judgments, (vi) change of control, (vii) bankruptcy and insolvency, (viii) impairment of security, (ix) key permit events, (x) termination of a pension plan, (xi) regulatory matters, (xii) material adverse effect and (xiii) breach of material contracts. ​ In addition, the Company must maintain minimum net revenue levels tested quarterly. In the event of default under the MidCap Credit Agreement, the Company would be required to pay interest on principal and all other due and unpaid obligations at the current rate in effect plus 2%. ​ The MidCap term loan matures on May 1, 2027 and bears interest at a rate equal to 6.25% plus the greater of one-month Term SOFR ​ Subject to certain limitations, the MidCap term loan has a prepayment fee equal to 1.0% of the prepaid principal amount. The Company is also required to pay an exit fee at the time of maturity or prepayment event equal to 5% of all principal borrowings (the “End of Term Charge”) (or in the event of a prepayment event, the amount of principal being prepaid). The exit fee has been accounted for as an additional debt issuance cost and is being amortized to interest expense over the term of the MidCap term loan. Interest expense associated with the MidCap Credit Facility recorded for the year ended December 31, 2024 was $5.3 million, of which $0.6 million was related to the amortization of debt issuance costs. Interest expense associated with the MidCap Credit Facility recorded for the year ended December 31, 2023 was $5.2 million, of which $0.6 million was related to the amortization of debt issuance costs. Interest expense associated with the MidCap Credit Facility recorded for the year ended December 31, 2022 was $2.6 million, of which $0.4 million was related to the amortization of debt issuance costs. ​ OrbiMed Term Loan In November 2018, the Company entered into the OrbiMed Credit Facility with OrbiMed, a related party as the lender is affiliated with a stockholder of the Company, which consisted of up to $35.0 million in term loans (the “OrbiMed Term Loans”). The OrbiMed Term Loans consisted of two tranches, a $30.0 million Tranche 1 (“First Tranche”) and a $5.0 million Tranche 2 (“Second Tranche”). In November 2018, the Company borrowed $30.0 million of the First Tranche. The Company elected not to borrow the Second Tranche prior to its expiration on December 31, 2019. On May 26, 2022, the Company entered into the MidCap Credit Agreement and upon closing used a portion of the proceeds to repay all borrowings under the OrbiMed Credit Facility. The OrbiMed Term Loan bore interest at a rate equal to 7.75% plus the greater of one-month LIB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7) Stockholders’ Equity Public Stock Offerings In November 2023, the Company entered into a new Equity Distribution Agreement (the “2023 Equity Agreement”) with Piper Sandler &amp; Co, (“Piper”) in connection with the establishment of an at-the-market offering program under which the Company may sell shares of its common stock, from time to time through Piper as sales agent, in an initial amount of up to $50 million. The 2023 Equity Agreement supersedes and replaces the Company’s previous Equity Distribution Agreement with Piper dated December 18, 2020 (the “2020 Equity Agreement”), which is no longer effective. No sales were made under the 2023 Equity Agreement or the 2020 Equity Agreement during the years ended December 31, 2023, 2022 or 2021. On October 24, 2024, the Company completed an underwritten public offering of 14,670,000 shares of its common stock, including the exercise in full of the underwriters’ overallotment option to purchase additional shares of common stock, at a price to the public of $2.25 per share and, in lieu of common stock to investors who so chose, pre-funded warrants to purchase 5,800,000 shares of common stock at a public offering price of $2.2499 per pre-funded warrant, which represents the per share public offering price for the shares of common stock less the $0.0001 per share exercise price for each pre-funded warrant. The offering resulted in net proceeds of $42.9 million, after deducting underwriting discounts and commissions and other estimated offering expenses and assuming no subsequent exercise of the pre-funded warrants. The exercise of the pre-funded warrants, if any, is not expected to provide significant additional funding to the Company. ​ In April 2023, the Company completed an underwritten public offering in which the Company issued and sold 5,219,190 shares of its common stock (including 469,190 shares sold pursuant to the underwriters’ overallotment option in May 2023) at a public offering price of $9.50 per share. The Company received net proceeds of approximately $46.3 million after deducting underwriting discounts, commissions and other offering expenses. ​ In August 2022, the Company completed an underwritten public offering in which the Company issued and sold 4,600,000 shares of its common stock at a public offering price of $8.00 per share. The Company received net proceeds of $34.4 million after deducting underwriting discounts, commissions and other offering expenses. ​ Warrants ​ There have been no exercises cancellations ​ ​ ​ ​ ​ ​ ​ ​ ​ ​ ​ ​ ​ ​ Exercise ​ Expiration ​ Outstanding ​ price dates Common stock warrants 8,379 ​ $ 28.65 2028 Common stock warrants 80,177 ​ 28.65 2027 Pre-funded common stock warrants ​ 5,800,000 ​ ​ 0.0001 ​ NA ​ 5,888,556 ​ ​ ​ ​ ​ ​ ​ ​ ​ ​ On October 24, 2024, in connection with the underwritten public offering, the Company granted pre-funded warrants to purchase 5,800,000 shares of common stock at a public offering price of $2.2499 per pre-funded warrant, which represents the per share public offering price for the shares of common stock less the $0.0001 per share exercise price for each pre-funded warrant. The common stock and pre-funded warrants each met the criteria for equity classification. Accordingly, the amount allocated to the pre-funded warrants was recorded as a component of stockholders’ equity within additional paid-in capit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ale of Product Line</t>
        </is>
      </c>
      <c r="B1" s="2" t="inlineStr">
        <is>
          <t>12 Months Ended</t>
        </is>
      </c>
    </row>
    <row r="2">
      <c r="B2" s="2" t="inlineStr">
        <is>
          <t>Dec. 31, 2024</t>
        </is>
      </c>
    </row>
    <row r="3">
      <c r="A3" s="3" t="inlineStr">
        <is>
          <t>Sale of Product Line</t>
        </is>
      </c>
      <c r="B3" s="4" t="inlineStr">
        <is>
          <t xml:space="preserve"> </t>
        </is>
      </c>
    </row>
    <row r="4">
      <c r="A4" s="4" t="inlineStr">
        <is>
          <t>Sale of Product Line</t>
        </is>
      </c>
      <c r="B4" s="4" t="inlineStr">
        <is>
          <t>​ ​ (8) Sale of Product Line ​ In March 2024, the Company entered into an Asset Purchase Agreement (“APA”) with MiMedx Group, Inc. (“MDXG”) to sell certain assets (the “Transaction”) related to NIVIS Fibrillar Collagen Pack Device (“NIVIS”). These assets mainly included the Company’s existing inventory of NIVIS, with a net carrying value of $0.8 million, and certain intellectual property rights to sell NIVIS, with no carrying value. MDXG assumed the Company’s existing supply agreements, including the minimum obligations for NIVIS that the Company entered into in 2022 ahead of the initial sales of NIVIS. In exchange for entering into the Transaction, the Company received an initial $5.0 million upfront payment and is entitled to receive future revenue-sharing payments based on the net sales of NIVIS (now marketed as HELIOGEN) during the first two years following its launch by MDXG, which revenue-sharing payments would range from a minimum of The Company accounted for the Transaction as a sale of a nonfinancial asset group in accordance with ASC 610-20 and followed the principals of ASC 606 to determine the consideration of $8.4 million related to the Transaction which includes the consideration for the existing inventory. The Company transferred control of the nonfinancial asset group in March 2024 and recognized a gain of $7.6 million in the consolidated statement of operations and comprehensive loss during the year ended December 31, 2024. The $8.4 million transaction price included the minimum revenue-share payment of $3.0 million, which was recorded as a receivable when the deal closed. Revenue-share payments commenced after the third quarter of 2024. At December 31, 2024, $0.1 million of this amount had been collected. The remaining receivable included $0.6 million recorded as the current portion in prepaid expenses and other assets in the consolidated balance sheet and $2.3 million recorded as the long-term portion in other long-term assets in the consolidated balance sheet. At each reporting date, the Company assesses the constraint of variable consideration and records increases in the transaction price in the period that the estimate of variable consideration changes. For the year ended December 31, 2024, no changes were made to the variable consider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9) Stock-Based Compensation The Company has two equity incentive plans: the 2012 Stock Incentive Plan and the Amended and Restated 2019 Equity Incentive Plan. New awards can only be granted under the Amended and Restated 2019 Equity Incentive Plan (the “Plan”). At December 31, 2024, 1,345,582 shares of common stock were available for future issuances under the Plan. The Plan is subject to an annual increase, subject to prior approval by the Company’s board of directors, equal to the lesser of (i) 432,442 shares, (ii) 4% of the shares outstanding on the last day of the immediately preceding fiscal year and (iii) such smaller number of shares as determined by the board of directors. The Plan provides for the grant of incentive stock options, nonqualified stock options, restricted stock awards, restricted stock units and/or stock appreciation rights to employees, directors, and other persons, as determined by the Company’s board of directors. The Company’s stock options vest based on the terms in each award agreements and generally vest over four years and have a term of 10 years The Company measures employee and nonemployee stock-based awards at grant-date fair value and records compensation expense ratably over the vesting period of the award. The Company recorded stock-based compensation expense in the following expense categories of its accompanying consolidated statements of operations and comprehensive loss (in thousands): ​ ​ ​ ​ ​ ​ ​ ​ ​ ​ ​ ​ ​ Year ended December 31, ​ 2024 ​ 2023 ​ 2022 Sales and marketing ​ $ 1,293 ​ $ 1,824 ​ $ 1,373 General and administrative ​ 2,429 ​ 2,478 ​ 2,029 Research and development ​ 640 ​ 730 ​ 587 Total stock‑based compensation ​ $ 4,362 ​ $ 5,032 ​ $ 3,989 ​ The following table summarizes stock option activity for the Plan: ​ ​ ​ ​ ​ ​ ​ ​ ​ ​ ​ ​ ​ ​ ​ ​ Weighted ​ ​ ​ ​ ​ ​ ​ average ​ ​ ​ ​ Weighted ​ remaining ​ ​ Number of ​ average exercise ​ contractual term ​ shares price per share (years) Outstanding at January 1, 2022 1,706,409 ​ $ 11.88 Granted 450,410 ​ 10.24 Exercised (3,563) ​ 5.51 Canceled/forfeited (81,408) ​ 13.13 Outstanding at December 31, 2022 2,071,848 ​ $ 11.49 ​ Granted 212,960 ​ 10.50 Exercised (25,428) ​ 5.00 Canceled/forfeited (96,927) ​ 11.25 Outstanding at December 31, 2023 ​ 2,162,453 ​ $ 11.48 ​ ​ Granted ​ 259,900 ​ ​ 6.86 ​ ​ Exercised ​ (38,431) ​ ​ 5.88 ​ ​ Canceled/forfeited ​ (264,739) ​ ​ 12.24 ​ ​ Outstanding at December 31, 2024 ​ 2,119,183 ​ $ 10.92 ​ 5.87 Vested and expected to vest at December 31, 2024 2,096,063 ​ $ 10.95 5.84 Exercisable at December 31, 2024 1,653,664 ​ $ 11.48 5.16 ​ Included in outstanding options at December 31, 2024, were 313,149 stock options granted outside of the Plan. These grants were made pursuant to the Nasdaq inducement grant exception in accordance with Nasdaq listing rule 5635(c)(4). At December 31, 2024, the aggregate intrinsic value of both outstanding options and exercisable options was $0. The weighted average grant-date fair value per share of options granted was $4.67, $7.19 and $6.55 for the years ended December 31, 2024, 2023 and 2022, respectively. The aggregate intrinsic value of options exercised was $41,000, $0.1 million and $16,000 for the years ended December 31, 2024, 2023 and 2022, respectively. As of December 31, 2024, the total unrecognized compensation expense related to unvested employee and nonemployee stock option awards was $2.3 million, which is expected to be recognized in expense over a weighted-average period of approximately 2.0 years. Estimating Fair Value of Stock Options The fair value of each grant of stock options was determined by the Company using the methods and assumptions discussed below. Certain of these inputs are subjective and generally require judgment to determine. Expected term Expected volatility Risk-free interest rate Expected dividend The fair value of each option was estimated on the date of grant using the weighted average assumptions in the table below: ​ ​ ​ ​ ​ ​ ​ ​ ​ ​ ​ Year ended December 31, ​ ​ 2024 ​ 2023 2022 ​ Expected dividend yield — ​ — ​ — ​ Expected volatility 73.2 % 74.3 % 69.6 % Risk‑free interest rate 4.29 % 3.99 % 2.55 % Expected term (in years) 6.14 ​ 6.15 ​ 6.20 ​ ​ Restricted Stock Units The Company has issued service-based and performance-based restricted stock units (“RSUs”). Vesting of the service-based RSUs is based on the terms in each award agreement and is generally over four years. Vesting of the performance-based RSUs is subject to continued service through 2026 and the achievement of certain performance milestones for fiscal year 2026. The amount of performance-based RSUs that will vest can range from 0% to 110% of the original number of RSUs granted. Expense for the performance-based RSUs is not recognized until the performance conditions are deemed probable of achievement. The Company has not recorded any expense related to the performance-based RSUs as the performance conditions are not deemed to be probable of achievement. ​ The following table summarizes the service-based RSUs for the Plan: ​ ​ ​ ​ ​ ​ Number of ​ shares Outstanding at January 1, 2022 ​ 163,043 Granted ​ 197,950 Vested ​ (40,783) Canceled/forfeited ​ (8,219) Outstanding at December 31, 2022 ​ 311,991 Granted ​ 479,585 Vested ​ (101,559) Canceled/forfeited ​ (32,963) Outstanding at December 31, 2023 ​ 657,054 Granted ​ 421,725 Vested ​ (191,175) Canceled/forfeited ​ (155,316) Outstanding at December 31, 2024 ​ 732,288 ​ The following table summarizes the performance-based RSUs for the Plan: ​ ​ ​ ​ ​ ​ Number of ​ shares Outstanding at January 1, 2023 ​ — Granted ​ 250,149 Vested ​ — Canceled/forfeited ​ — Outstanding at December 31, 2023 ​ 250,149 Granted ​ — Vested ​ — Canceled/forfeited ​ (33,649) Outstanding at December 31, 2024 ​ 216,500 ​ Included in outstanding RSUs at December 31, 2024, were 97,409 RSUs granted outside of the Plan. These grants were made pursuant to the Nasdaq inducement grant exception in accordance with Nasdaq listing rule 5635(c)(4). The weighted average grant-date fair value per RSU granted was $6.54, $10.25 and $11.21 during the years ended December 31, 2024, 2023 and 2022, respectively. The aggregate intrinsic value of RSUs outstanding was $2.9 million, $6.0 million and $3.6 million at December 31, 2024, 2023 and 2022, respectively. The total unrecognized compensation expense at December 31, 2024 related to RSUs was $4.0 million, which is expected to be recognized in expense over a weighted-average period of approximately 2.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 xml:space="preserve">(10) Employee Benefit Plans 401(k) Defined Contribution Plan The Company sponsors a 401(k) defined-contribution plan covering all employees. Participants are permitted to contribute up to 100% of their eligible annual pretax compensation up to an established federal limit on aggregate participant contributions. Discretionary contributions made by the Company, if any, are determined annually by the board of directors. The Company matches 50% of employees’ contributions up to 6%, subject to a maximum annual amount. The Company’s contributions were $0.6 million, $0.5 million and $0.4 million for the years ended December 31, 2024, 2023 and 2022, respectively. Participants are immediately vested in their own contributions to the plan and are fully vested in discretionary profit sharing made by the Company after three years of service. 2019 Employee Stock Purchase Plan In November 2019, the Company adopted the 2019 Employee Stock Purchase Plan (the “ESPP”). At December 31, 2024, 567,243 shares were available for future issuance under the ESPP. The ESPP is subject to an annual increase, subject to prior approval by the Company’s board of directors, equal to the least of (i) 107,887 shares of common stock, (ii) 1% of the shares outstanding on the final day of the immediately preceding calendar year, and (iii) such smaller number of shares as determined by the board of directors. The ESPP provides the opportunity to purchase the Company’s common stock at a 15% discount to the market price through payroll deductions. As of December 31, 2024, 2023 and 2022, 58,994, 10,602 and 4,523 shares, respectively, were issued under the ESP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1) Income Taxes The Company has incurred losses since inception. Deferred tax assets and liabilities are determined based on the differences between the financial statement carrying amounts and tax bases of assets and liabilities using enacted tax rates in effect for years in which differences are expected to reverse. Components of the Company’s current and deferred income tax expense or benefit for the period consisted of a tax benefit of $0.1 million recorded related to its foreign jurisdiction recognized in the year ended December 31, 2024. No benefit or expense was recognized during the years ended December 31, 2023 or 2022. Significant components of the Company’s deferred tax assets for federal income taxes consisted of the following (in thousands): ​ ​ ​ ​ ​ ​ ​ ​ ​ December 31, ​ 2024 2023 Deferred tax assets ​ ​ ​ ​ ​ Net operating loss carryforwards ​ $ 66,265 ​ $ 61,427 Capitalized research and development expenses ​ ​ 6,185 ​ ​ 4,845 Stock-based compensation ​ ​ 1,604 ​ ​ 2,300 Accrued expenses and other ​ ​ 1,193 ​ ​ 1,235 Lease liability ​ ​ 478 ​ ​ 557 Research and development credits ​ ​ 830 ​ ​ 830 Inventory reserve ​ ​ 432 ​ ​ 289 Interest expense carryforward ​ ​ 691 ​ ​ 523 Gross deferred tax asset before valuation allowance ​ 77,678 ​ 72,006 Less: valuation allowance ​ ​ (76,782) ​ ​ (71,086) Total deferred tax asset ​ ​ 896 ​ ​ 920 Deferred tax liabilities ​ ​ ​ ​ ​ ​ Depreciation and amortization ​ (326) ​ (436) Right of use asset ​ ​ (430) ​ ​ (484) Gross deferred tax liability ​ (756) ​ ​ (920) Net deferred tax asset ​ $ 140 ​ $ — ​ The Company does not have unrecognized tax benefits as of December 31, 2024 and 2023. The Company recognizes interest and penalties accrued on any unrecognized tax benefits as a component of income tax expense. The Company’s net operating loss (“NOL”) carryforwards for federal and state income tax purposes consisted of the following (in thousands): ​ ​ ​ ​ ​ ​ ​ ​ ​ December 31, ​ 2024 2023 NOL carryforwards ​ ​ ​ ​ ​ ​ Federal ​ $ 266,655 ​ $ 239,417 State ​ 218,944 ​ 196,132 ​ The NOL carryforwards begin expiring in 2032 for federal purposes and in 2026 for state income tax purposes yet $187.3 million of the federal NOL carryforwards have no expiration. The Company recorded a valuation allowance on the majority of its deferred tax assets as of December 31, 2024 and 2023 because of the uncertainty of their realization. The valuation allowance increased by $5.7 million and $10.9 million for the years ended December 31, 2024 and 2023, respectively, mainly due to losses incurred. Utilization of the net operating losses and general business tax credits carryforwards may be subject to a substantial limitation under Sections 382 and 383 of the Internal Revenue Code of 1986, as amended, if changes in ownership of the company have occurred previously or occur in the future. Ownership changes may limit the amount of net operating losses and general business tax credits carryforwards that can be utilized annually to offset future taxable income and tax, respectively. In general, an ownership change, as defined by Section 382, results from transactions increasing the ownership of 5% shareholders in the stock of a corporation by more than 50 percentage points over a three-year period. If the Company experiences a Section 382 ownership change, the tax benefits related to the NOL carryforwards may be further limited or lost. The Company has not performed an analysis under Section 382 and cannot predict or otherwise determine whether there would be any limitation to the amount of net operating losses and general business tax credits carryforwards that can be utilized. A reconciliation of income tax benefit at the statutory federal income tax rate and as reflected in the consolidated financial statements is as follows: ​ ​ ​ ​ ​ ​ ​ ​ ​ ​ ​ Year ended December 31, ​ 2024 2023 2022 ​ Rate reconciliation ​ ​ ​ ​ ​ Federal tax benefit at statutory rate (21.0) % (21.0) % (21.0) % State rate, net of federal benefit 2.0 (3.1) ​ (3.1) ​ Permanent differences 0.9 0.7 ​ 0.6 ​ Research and development — (0.4) ​ — ​ Change in valuation allowance 15.0 23.4 ​ 23.4 ​ Stock compensation true-up ​ 3.1 ​ — ​ — ​ Other (0.4) 0.4 ​ 0.1 ​ Total tax provision (0.4) % — % — % ​ The Company files income tax returns in the U.S. federal jurisdiction, various state jurisdictions and the United Kingdom. Tax years 2021 and forward remain open for examination for federal and the Company’s more significant state tax jurisdictions. Carryforward attributes from prior years may be adjusted upon examination by taxing authorities if used in an open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12) Commitments and Contingencies Legal Proceedings From time to time, the Company may be a party to lawsuits, claims, and other legal proceedings that arise in the ordinary course of its business. While the outcomes of these matters are uncertain, management does not expect that the ultimate costs to resolve these matters will have a material adverse effect on the Company’s consolidated financial position, results of operations, or cash flows. Agreements with Aroa In August 2012, the Company entered into a License, Product Development, and Supply Umbrella Agreement (“Aroa Agreement”) with Aroa. The Aroa Agreement provides the Company a license to patent rights and other intellectual property related to Aroa’s products and technologies for use in certain indications and expires on the expiration of the last patent covering the products (currently March 9, 2031). The Company has the right to extend the term of the agreement by an additional 10 years following the expiration of the last patent covering the products on commercially reasonable terms to be negotiated by the parties. This agreement initially limited the Company’s license rights to the U.S. but was subsequently amended in March 2013 to include certain countries in Europe including the United Kingdom and members of the European Union and certain former Union of Soviet Socialist Republic satellite nations. The Aroa Agreement required payments aggregating up to $4.0 million upon the achievement of U.S. and European cumulative product sales targets. All amounts have been paid. Other key terms of the amended Aroa agreement in addition to those disclosed above are as follows: ● We purchase product from Aroa at a fixed transfer cost as a percentage of Aroa’s cost of goods, which, subject to a true-up adjustment, results in an amount equal to 27% of our net sales of our OviTex and OviTex PRS products, with the exception of OviTex inguinal hernia repair (“IHR”) product configurations, for which we pay the greater of the initial fixed transfer cost or 27% of our net sales of OviTex IHR. ● The transfer price and the quarterly true-up amount continued to equal 27% of Company’s net sales of licensed products, with the exception of the IHR products, where the total amount payable to Aroa will at least equal the aggregate transfer pricing paid to Aroa for such products during the applicable calendar year. ● Provisions exist for the Company to step in and operate Aroa’s plant if a supply failure occurs and is not cured within a set timeframe. Under the amended agreement, the criteria for a supply failure was modified to mean a failure by Aroa to timely supply, during any consecutive 60-day period, at least 75% of the products ordered by the Company under binding purchase orders. During the period that the Company steps in and assumes manufacturing responsibility, the Company shall pay a royalty of 6% of net sales in lieu of 27% of net sales of the licensed products. Research and Development Agreements As of December 31, 2024, the Company had $1.8 million in milestone payments related to certain research and development arrangements which are currently deemed not probable as the timing and likelihood of such payments are not known with certainty. Employment Agreements The Company entered into employment agreements with key personnel providing for compensation and severance in certain circumstances, as defined in the respective employment agreements. Leases The Company leases office and laboratory space in Malvern, Pennsylvania under a noncancelable lease (the “Malvern Lease”). The Malvern Lease, which was concluded to be an operating lease, was amended in October 2023 to extend the term of the lease from May 2028 to May 2030 (the “Lease Amendment”). Pursuant to the Lease Amendment, the Company leased an additional 15,881 square feet at the Company’s corporate headquarters which commenced on December 1, 2023 (the “Expansion Premises”) and will relinquish 4,652 square feet of non-contiguous space currently subject to the lease agreement on June 30, 2025 (the “Relinquished Space”). The Expansion Premises increased the Company’s total leased square footage in the building from 24,725 square feet to 40,606 square feet, which will be subsequently reduced to 35,954 square feet as of June 30, 2025 following removal of the Relinquished Space. The modification of the lease terms for the Company’s existing space was not treated as a separate contract; however, the Company notes that the Expansion Premises is being treated as a new ROU asset. The Lease Amendment required the Company to pay an additional security deposit of $0.3 million. The Malvern Lease has annual scheduled payment increases and provides the Company with a renewal option for an additional term of 60 months at the end of the lease term. The Company evaluates renewal options at lease inception and on an ongoing basis and includes renewal options that it is reasonably certain to exercise in its expected lease terms when classifying leases and measuring lease liabilities. As the Company is not reasonably certain to exercise the renewal option, the additional 60-month term has been excluded. ​ Operating lease leasehold improvements are depreciated over the lesser of the useful lives of the leasehold improvements or the lease term. ​ The Company determined that the rate implicit in its lease is not readily determinabl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an incremental borrowing rate of 11.66% to discount the Malvern Lease payments included in the operating lease liabilities recognized. ​ The Company recognized $0.5 million of lease cost during the year ended December 31, 2024 and $0.3 million of lease cost during both of the years ended December 31, 2023 and 2022. Cash paid for amounts included in the measurement of operating lease liabilities was $0.6 million, $0.4 million and $0.3 million for the years ended December 31, 2024, 2023 and 2022, respectively, and these amounts are included in operating activities in the consolidated statements of cash flows. As of December 31, 2024, the remaining lease term for the Malvern Lease is 5.4 years. ​ ​ The following table reconciles the undiscounted future minimum lease payments (displayed in aggregate by year) under non-cancelable operating leases with terms of more than one year to the total operating lease liabilities recognized on the consolidated balance sheets as of December 31, 2024 (in thousands): ​ ​ ​ ​ 2025 $ 580 2026 557 2027 ​ 570 2028 ​ 583 2029 ​ 595 Thereafter ​ 250 Total undiscounted future minimum lease payments $ 3,135 Less imputed interest ​ (1,200) Total operating lease liabilities $ 1,935 ​ As of December 31, 2024, $0.5 million representing the current portion of operating lease liabilities is included in accrued expenses and other current liabilities other long-term liabilities in the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7841</v>
      </c>
      <c r="C4" s="7" t="n">
        <v>-46664</v>
      </c>
      <c r="D4" s="7" t="n">
        <v>-44296</v>
      </c>
    </row>
  </sheetData>
  <mergeCells count="2">
    <mergeCell ref="B1:D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2670</v>
      </c>
      <c r="C3" s="7" t="n">
        <v>46729</v>
      </c>
    </row>
    <row r="4">
      <c r="A4" s="4" t="inlineStr">
        <is>
          <t>Accounts receivable, net of allowances of $275 and $416</t>
        </is>
      </c>
      <c r="B4" s="6" t="n">
        <v>10098</v>
      </c>
      <c r="C4" s="6" t="n">
        <v>9737</v>
      </c>
    </row>
    <row r="5">
      <c r="A5" s="4" t="inlineStr">
        <is>
          <t>Inventory</t>
        </is>
      </c>
      <c r="B5" s="6" t="n">
        <v>12781</v>
      </c>
      <c r="C5" s="6" t="n">
        <v>13162</v>
      </c>
    </row>
    <row r="6">
      <c r="A6" s="4" t="inlineStr">
        <is>
          <t>Prepaid expenses and other current assets</t>
        </is>
      </c>
      <c r="B6" s="6" t="n">
        <v>2522</v>
      </c>
      <c r="C6" s="6" t="n">
        <v>2098</v>
      </c>
    </row>
    <row r="7">
      <c r="A7" s="4" t="inlineStr">
        <is>
          <t>Total current assets</t>
        </is>
      </c>
      <c r="B7" s="6" t="n">
        <v>78071</v>
      </c>
      <c r="C7" s="6" t="n">
        <v>71726</v>
      </c>
    </row>
    <row r="8">
      <c r="A8" s="4" t="inlineStr">
        <is>
          <t>Property and equipment, net</t>
        </is>
      </c>
      <c r="B8" s="6" t="n">
        <v>2341</v>
      </c>
      <c r="C8" s="6" t="n">
        <v>1984</v>
      </c>
    </row>
    <row r="9">
      <c r="A9" s="4" t="inlineStr">
        <is>
          <t>Intangible assets, net</t>
        </is>
      </c>
      <c r="B9" s="6" t="n">
        <v>1739</v>
      </c>
      <c r="C9" s="6" t="n">
        <v>2119</v>
      </c>
    </row>
    <row r="10">
      <c r="A10" s="4" t="inlineStr">
        <is>
          <t>Right-of-use assets</t>
        </is>
      </c>
      <c r="B10" s="6" t="n">
        <v>1738</v>
      </c>
      <c r="C10" s="6" t="n">
        <v>1954</v>
      </c>
    </row>
    <row r="11">
      <c r="A11" s="4" t="inlineStr">
        <is>
          <t>Other long-term assets</t>
        </is>
      </c>
      <c r="B11" s="6" t="n">
        <v>2276</v>
      </c>
      <c r="C11" s="4" t="inlineStr">
        <is>
          <t xml:space="preserve"> </t>
        </is>
      </c>
    </row>
    <row r="12">
      <c r="A12" s="4" t="inlineStr">
        <is>
          <t>Deferred tax asset, net</t>
        </is>
      </c>
      <c r="B12" s="6" t="n">
        <v>140</v>
      </c>
      <c r="C12" s="4" t="inlineStr">
        <is>
          <t xml:space="preserve"> </t>
        </is>
      </c>
    </row>
    <row r="13">
      <c r="A13" s="4" t="inlineStr">
        <is>
          <t>Restricted cash</t>
        </is>
      </c>
      <c r="B13" s="6" t="n">
        <v>265</v>
      </c>
      <c r="C13" s="6" t="n">
        <v>265</v>
      </c>
    </row>
    <row r="14">
      <c r="A14" s="4" t="inlineStr">
        <is>
          <t>Total assets</t>
        </is>
      </c>
      <c r="B14" s="6" t="n">
        <v>86570</v>
      </c>
      <c r="C14" s="6" t="n">
        <v>78048</v>
      </c>
    </row>
    <row r="15">
      <c r="A15" s="3" t="inlineStr">
        <is>
          <t>Current liabilities:</t>
        </is>
      </c>
      <c r="B15" s="4" t="inlineStr">
        <is>
          <t xml:space="preserve"> </t>
        </is>
      </c>
      <c r="C15" s="4" t="inlineStr">
        <is>
          <t xml:space="preserve"> </t>
        </is>
      </c>
    </row>
    <row r="16">
      <c r="A16" s="4" t="inlineStr">
        <is>
          <t>Accounts payable</t>
        </is>
      </c>
      <c r="B16" s="6" t="n">
        <v>2147</v>
      </c>
      <c r="C16" s="6" t="n">
        <v>1667</v>
      </c>
    </row>
    <row r="17">
      <c r="A17" s="4" t="inlineStr">
        <is>
          <t>Accrued expenses and other current liabilities</t>
        </is>
      </c>
      <c r="B17" s="6" t="n">
        <v>13451</v>
      </c>
      <c r="C17" s="6" t="n">
        <v>15300</v>
      </c>
    </row>
    <row r="18">
      <c r="A18" s="4" t="inlineStr">
        <is>
          <t>Total current liabilities</t>
        </is>
      </c>
      <c r="B18" s="6" t="n">
        <v>15598</v>
      </c>
      <c r="C18" s="6" t="n">
        <v>16967</v>
      </c>
    </row>
    <row r="19">
      <c r="A19" s="4" t="inlineStr">
        <is>
          <t>Long-term debt</t>
        </is>
      </c>
      <c r="B19" s="6" t="n">
        <v>41124</v>
      </c>
      <c r="C19" s="6" t="n">
        <v>40515</v>
      </c>
    </row>
    <row r="20">
      <c r="A20" s="4" t="inlineStr">
        <is>
          <t>Other long-term liabilities</t>
        </is>
      </c>
      <c r="B20" s="6" t="n">
        <v>1390</v>
      </c>
      <c r="C20" s="6" t="n">
        <v>1685</v>
      </c>
    </row>
    <row r="21">
      <c r="A21" s="4" t="inlineStr">
        <is>
          <t>Total liabilities</t>
        </is>
      </c>
      <c r="B21" s="6" t="n">
        <v>58112</v>
      </c>
      <c r="C21" s="6" t="n">
        <v>59167</v>
      </c>
    </row>
    <row r="22">
      <c r="A22" s="4" t="inlineStr">
        <is>
          <t>Commitments and contingencies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000,000 shares authorized; no shares issued and outstanding</t>
        </is>
      </c>
      <c r="B24" s="4" t="inlineStr">
        <is>
          <t xml:space="preserve"> </t>
        </is>
      </c>
      <c r="C24" s="4" t="inlineStr">
        <is>
          <t xml:space="preserve"> </t>
        </is>
      </c>
    </row>
    <row r="25">
      <c r="A25" s="4" t="inlineStr">
        <is>
          <t>Common stock; $0.001 par value: 200,000,000 shares authorized; 39,395,712 and 24,494,675 shares issued and outstanding at December 31, 2024 and December 31, 2023, respectively</t>
        </is>
      </c>
      <c r="B25" s="6" t="n">
        <v>39</v>
      </c>
      <c r="C25" s="6" t="n">
        <v>24</v>
      </c>
    </row>
    <row r="26">
      <c r="A26" s="4" t="inlineStr">
        <is>
          <t>Additional paid-in capital</t>
        </is>
      </c>
      <c r="B26" s="6" t="n">
        <v>387059</v>
      </c>
      <c r="C26" s="6" t="n">
        <v>339655</v>
      </c>
    </row>
    <row r="27">
      <c r="A27" s="4" t="inlineStr">
        <is>
          <t>Accumulated other comprehensive income</t>
        </is>
      </c>
      <c r="B27" s="6" t="n">
        <v>90</v>
      </c>
      <c r="C27" s="6" t="n">
        <v>91</v>
      </c>
    </row>
    <row r="28">
      <c r="A28" s="4" t="inlineStr">
        <is>
          <t>Accumulated deficit</t>
        </is>
      </c>
      <c r="B28" s="6" t="n">
        <v>-358730</v>
      </c>
      <c r="C28" s="6" t="n">
        <v>-320889</v>
      </c>
    </row>
    <row r="29">
      <c r="A29" s="4" t="inlineStr">
        <is>
          <t>Total stockholders' equity</t>
        </is>
      </c>
      <c r="B29" s="6" t="n">
        <v>28458</v>
      </c>
      <c r="C29" s="6" t="n">
        <v>18881</v>
      </c>
    </row>
    <row r="30">
      <c r="A30" s="4" t="inlineStr">
        <is>
          <t>Total liabilities and stockholders' equity</t>
        </is>
      </c>
      <c r="B30" s="7" t="n">
        <v>86570</v>
      </c>
      <c r="C30" s="7" t="n">
        <v>78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 Risk Management and Strategy Under the oversight of our board of directors and the Audit Committee of the board, we have adopted cybersecurity risk management processes that take a risk-based approach to assessing, identifying, and managing risks from cybersecurity threats. Management of cybersecurity risks is part of our overall risk management strategy. We engage third-party service providers to assist us with our cybersecurity risk management, including for network monitoring, antivirus protection, and managing IT environments. We have also engaged third party advisors and consultants to conduct periodic testing of our processes and systems. Before contracting with certain third parties, such as those that have access to our IT networks, we have a process to conduct diligence on those third parties, which includes a security assessment. We have also implemented a process for employees to undergo cybersecurity training during onboarding, and thereafter, on an annual basis as part of our larger compliance training program. We have established monitoring procedures in our effort to mitigate risks related to cybersecurity incidents. As part of our cybersecurity risk management, we have adopted a business continuity and incident response plan, which is designed to establish our processes for identifying and responding to significant events that may lead to a business disruption or crisis, including those arising from or related to cybersecurity threat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engage third-party service providers to assist us with our cybersecurity risk management, including for network monitoring, antivirus protection, and managing IT environments. We have also engaged third party advisors and consultants to conduct periodic testing of our processes and systems. Before contracting with certain third parties, such as those that have access to our IT networks, we have a process to conduct diligence on those third parties, which includes a security assessment. We have also implemented a process for employees to undergo cybersecurity training during onboarding, and thereafter, on an annual basis as part of our larger compliance training program. We have established monitoring procedures in our effort to mitigate risks related to cybersecurity incidents. As part of our cybersecurity risk management, we have adopted a business continuity and incident response plan, which is designed to establish our processes for identifying and responding to significant events that may lead to a business disruption or crisis, including those arising from or related to cybersecurity threat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Our board of directors holds oversight responsibility over our strategy and risk management, including risks related to cybersecurity. The board’s oversight of cybersecurity risk management is supported by the Audit Committee, which has responsibility for discussing with management significant cybersecurity risks and the measures we have implemented to monitor and control such cyber risk exposures. The Audit Committee receives quarterly updates from our Vice President, Information Technology (“IT Officer”) relating to IT and cybersecurity matters, including cybersecurity risks and threats. The Audit Committee provides periodic updates to our board of directors on cybersecurity matters discussed at such meetings. Our IT Officer also provides these and similar reports to the full board of directors on a biannual basis. Our IT Officer oversees the day-to-day management of the Company’s cybersecurity risk management program. Our IT Officer has over 15 years of experience in IT leadership and has managed IT for our company for approximately 10 years. Our IT Officer reports to our Chief Operating Officer and Chief Financial Officer and is a member of our Compliance Committee. Our IT Officer coordinates with our legal department and relevant third parties, such as consultants and external legal advisors, to assess and manage material risks from cybersecurity threats. Our IT Officer is also supported by a cross-functional incident response team, which is empowered to review, assess, report, monitor and take action to mitigate or remedy any cybersecurity incidents pursuant to our business continuity and incident response plan. Our IT department further supports and has dedicated resources to assist our IT Officer in monitoring, preventing, detecting, mitigating, and remediating any cybersecurity incidents pursuant to our policies and procedures. ​ We have also established a Disclosure Committee, which regularly reviews relevant information related to potential public disclosure of critical business risks and material events.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 xml:space="preserve">The board’s oversight of cybersecurity risk management is supported by the Audit Committee, which has responsibility for discussing with management significant cybersecurity risks and the measures we have implemented to monitor and control such cyber risk exposures. The Audit Committee receives quarterly updates from our Vice President, Information Technology (“IT Officer”) relating to IT and cybersecurity matters, including cybersecurity risks and threats. The Audit Committee provides periodic updates to our board of directors on cybersecurity matters discussed at such meetings. </t>
        </is>
      </c>
    </row>
    <row r="13">
      <c r="A13" s="4" t="inlineStr">
        <is>
          <t>Cybersecurity Risk Role of Management [Text Block]</t>
        </is>
      </c>
      <c r="B13" s="4" t="inlineStr">
        <is>
          <t xml:space="preserve">Our IT Officer oversees the day-to-day management of the Company’s cybersecurity risk management program. Our IT Officer has over 15 years of experience in IT leadership and has managed IT for our company for approximately 10 years. Our IT Officer reports to our Chief Operating Officer and Chief Financial Officer and is a member of our Compliance Committee. Our IT Officer coordinates with our legal department and relevant third parties, such as consultants and external legal advisors, to assess and manage material risks from cybersecurity threats. Our IT Officer is also supported by a cross-functional incident response team, which is empowered to review, assess, report, monitor and take action to mitigate or remedy any cybersecurity incidents pursuant to our business continuity and incident response plan. Our IT department further supports and has dedicated resources to assist our IT Officer in monitoring, preventing, detecting, mitigating, and remediating any cybersecurity incidents pursuant to our policies and procedures. ​ We have also established a Disclosure Committee, which regularly reviews relevant information related to potential public disclosure of critical business risks and material even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Vice President, Information Technology (“IT Officer”)</t>
        </is>
      </c>
    </row>
    <row r="16">
      <c r="A16" s="4" t="inlineStr">
        <is>
          <t>Cybersecurity Risk Management Expertise of Management Responsible [Text Block]</t>
        </is>
      </c>
      <c r="B16" s="4" t="inlineStr">
        <is>
          <t>Our IT Officer has over 15 years of experience in IT leadership and has managed IT for our company for approximately 10 years.</t>
        </is>
      </c>
    </row>
    <row r="17">
      <c r="A17" s="4" t="inlineStr">
        <is>
          <t>Cybersecurity Risk Process for Informing Management or Committees Responsible [Text Block]</t>
        </is>
      </c>
      <c r="B17" s="4" t="inlineStr">
        <is>
          <t>Our IT Officer reports to our Chief Operating Officer and Chief Financial Officer and is a member of our Compliance Committee. Our IT Officer coordinates with our legal department and relevant third parties, such as consultants and external legal advisors, to assess and manage material risks from cybersecurity threats. Our IT Officer is also supported by a cross-functional incident response team, which is empowered to review, assess, report, monitor and take action to mitigate or remedy any cybersecurity incidents pursuant to our business continuity and incident response plan. Our IT department further supports and has dedicated resources to assist our IT Officer in monitoring, preventing, detecting, mitigating, and remediating any cybersecurity incidents pursuant to our policies and procedur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The consolidated financial statements include the accounts of TELA Bio, Inc. and its wholly owned subsidiaries TELA Bio Limited and TELA Bio GmbH. All intercompany account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revenue and expenses during the reporting period. The most significant judgments are employed in estimates used to determine the recoverability of the carrying value of the Company’s inventory. As future events and their effects cannot be determined with precision, actual results may differ significantly from these estimates.</t>
        </is>
      </c>
    </row>
    <row r="6">
      <c r="A6" s="4" t="inlineStr">
        <is>
          <t>Segments</t>
        </is>
      </c>
      <c r="B6" s="4" t="inlineStr">
        <is>
          <t>Segments Operating segments are defined as components of an enterprise about which separate discrete information is available for evaluation by the chief operating decision maker, or decision-making group, in deciding how to allocate resources in assessing performance. The Company has one reportable segment which is focused on providing innovative soft-tissue reconstruction solutions that optimize clinical outcomes by prioritizing the preservation and restoration of the patient’s own anatomy. The Company’s chief operating decision maker (“CODM”) is the chief executive officer. ​ The accounting policies of its segment are the same as those described in the summary of significant accounting policies. The CODM uses budget to actual forecasts and net income in assessing entity-wide operating results and deciding how to invest in the Company. The CODM is regularly provided with net loss and consolidated assets, which are reported on the consolidated statement of operations and comprehensive loss and consolidated balance sheet, respectively. ​ The tables below summarizes the items included within net loss regularly provided to the CODM for the years ended December 31, 2024, 2023 and 2022: ​ ​ ​ ​ ​ ​ ​ ​ ​ ​ ​ ​ ​ Year ended December 31, ​ ​ 2024 ​ 2023 2022 Revenue ​ $ 69,300 ​ $ 58,453 ​ $ 41,418 Cost of revenue (excluding amortization of intangible assets) ​ 22,432 ​ 17,961 ​ 13,570 Amortization of intangible assets ​ 380 ​ 380 ​ 804 Gross profit ​ 46,488 ​ 40,112 ​ 27,044 Sales and marketing: ​ ​ ​ Sales and sales management ​ 44,132 ​ 35,469 ​ 13,657 International ​ 5,072 ​ 3,916 ​ 1,191 Other sales and marketing (a) ​ 15,444 ​ 20,296 ​ 28,404 Total sales and marketing ​ 64,648 ​ 59,681 ​ 43,252 General and Administrative: ​ ​ ​ ​ ​ ​ Finance and Legal ​ ​ 7,503 ​ ​ 7,715 ​ ​ 6,461 Other General and administrative (b) ​ 7,219 ​ 7,172 ​ 7,401 Total general and administrative ​ 14,722 ​ 14,887 ​ 13,862 Research and Development: ​ ​ ​ ​ ​ ​ ​ ​ ​ Clinical ​ ​ 4,068 ​ ​ 3,891 ​ ​ 1,064 Regulatory and quality ​ 1,452 ​ ​ 2,189 ​ ​ 1,493 Other research and development (c) ​ ​ 3,293 ​ ​ 3,539 ​ ​ 6,380 Total research and development ​ ​ 8,813 ​ ​ 9,619 ​ ​ 8,937 Gain on sale of product line ​ ​ 7,580 ​ ​ — ​ ​ — Other segment items (d) ​ ​ (3,726) ​ ​ (2,589) ​ ​ (5,289) Net loss ​ $ (37,841) ​ $ (46,664) ​ $ (44,296) ​ ​ ​ ​ ​ ​ ​ ​ ​ ​ (a) Other sales and marketing includes strategy, analytics and allocated facility expenses. (b) Other general and administrative includes executive, human resources, information technology and allocated facility expenses. (c) Other research and development includes engineering and allocated facility expenses. (d) Other segment items include other operating income and other expenses as disclosed in the consolidated statements of operations and comprehensive loss; interest expense, loss on extinguishment of debt, other income and income tax benefit.</t>
        </is>
      </c>
    </row>
    <row r="7">
      <c r="A7" s="4" t="inlineStr">
        <is>
          <t>Concentration of Risk</t>
        </is>
      </c>
      <c r="B7" s="4" t="inlineStr">
        <is>
          <t>Concentration of Risk Financial instruments that potentially subject the Company to concentrations of credit risk consist primarily of cash and cash equivalents. The Company places its cash with high-credit-quality financial institutions and primarily invests in money market funds. The Company has established guidelines relative to credit ratings and maturities that seek to maintain safety and liquidity. Following the events relating to Silicon Valley Bank in 2023, the Company established an additional redundant account with another high-credit-quality financial institution to mitigate liquidity risk to our cash and cash equivalents from any further instability in the financial industry. As described in Note 12, the Company has licensed patents and other intellectual property from Aroa Biosurgery Ltd. (“Aroa”). As part of this agreement, Aroa is also the exclusive contract manufacturer of the Company’s OviTex portfolio of products. The inability of Aroa to fulfill supply requirements of the Company could materially impact future operating results. A change in the relationship with Aroa, or an adverse change in their business, could materially impact future operating results.</t>
        </is>
      </c>
    </row>
    <row r="8">
      <c r="A8" s="4" t="inlineStr">
        <is>
          <t>Cash and Cash Equivalents</t>
        </is>
      </c>
      <c r="B8" s="4" t="inlineStr">
        <is>
          <t>Cash and Cash Equivalents The Company considers cash equivalents to be highly-liquid investments with maturities of three months or less from the date of purchase. Cash equivalents consist of investments in a money market fund. The Company’s cash and cash equivalents are carried at fair value.</t>
        </is>
      </c>
    </row>
    <row r="9">
      <c r="A9" s="4" t="inlineStr">
        <is>
          <t>Restricted Cash</t>
        </is>
      </c>
      <c r="B9" s="4" t="inlineStr">
        <is>
          <t>Restricted Cash Restricted cash represents an amount held in an escrow deposit account, securing a letter of credit for the Company’s office lease. The following table presents a reconciliation of all captions of cash, cash equivalents and restricted cash reported on the balance sheets that sum to the total of those same amounts shown in the statements of cash flows. ​ ​ ​ ​ ​ ​ ​ ​ ​ ​ December 31, ​ 2024 2023 Cash and cash equivalents ​ $ 52,670 ​ $ 46,729 Restricted cash ​ 265 ​ 265 Total cash and cash equivalents and restricted cash shown in Statement of cash flows ​ $ 52,935 ​ $ 46,994</t>
        </is>
      </c>
    </row>
    <row r="10">
      <c r="A10" s="4" t="inlineStr">
        <is>
          <t>Inventory</t>
        </is>
      </c>
      <c r="B10" s="4" t="inlineStr">
        <is>
          <t>​ Inventory Inventory consists of purchased materials, primarily finished goods and is identified and tracked by lot and stated at the lower of cost or net realizable value, with cost being determined on a first-in, first-out basis. Inventories consisted of the following (in thousands): ​ ​ ​ ​ ​ ​ ​ ​ ​ December 31, ​ 2024 2023 Finished goods ​ $ 12,645 ​ $ 13,102 Raw materials ​ 136 ​ 60 Total inventory ​ $ 12,781 ​ $ 13,162 ​ The Company periodically analyzes its inventory levels and writes down inventory that has become obsolete or that has a cost basis in excess of its expected net realizable value based on expected customer demand. To facilitate the delivery of its products to customers, the Company maintains inventory at its headquarters and several field locations throughout the country, which includes finished goods inventory consigned to others and held by sales representatives. As of December 31, 2024 and 2023, the Company had $3.2 million and $3.0 million, respectively, in finished goods consigned to others.</t>
        </is>
      </c>
    </row>
    <row r="11">
      <c r="A11" s="4" t="inlineStr">
        <is>
          <t>Property and Equipment</t>
        </is>
      </c>
      <c r="B11" s="4" t="inlineStr">
        <is>
          <t>Property and Equipment Property and equipment are stated at the aggregate cost incurred to acquire and place the asset in service. Expenditures for routine maintenance and repairs are charged to expense as incurred and costs of improvements and renewals are capitalized. Depreciation is provided over the estimated useful lives of the assets using the straight-line method.</t>
        </is>
      </c>
    </row>
    <row r="12">
      <c r="A12" s="4" t="inlineStr">
        <is>
          <t>Intangible Assets</t>
        </is>
      </c>
      <c r="B12" s="4" t="inlineStr">
        <is>
          <t>Intangible Assets Upfront payments and milestone payments due related to licenses or commercialization rights prior to future economic benefit being established are recorded as research and development expenses. Milestone payments due related to licenses or commercialization rights after future economic benefit is established are recorded as intangible assets. In 2024, 2023 and 2022, the Company recorded $0.4 million, $0.4 million and $0.8 million of amortization expense, respectively, related to intangible assets. At December 31, 2024, the remaining life of intangible assets was 4.6 years. The Company anticipates recognizing amortization expense of $0.4 million next four</t>
        </is>
      </c>
    </row>
    <row r="13">
      <c r="A13" s="4" t="inlineStr">
        <is>
          <t>Leases</t>
        </is>
      </c>
      <c r="B13" s="4" t="inlineStr">
        <is>
          <t xml:space="preserve">Leases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Operating leases are included as a right-of-use (“ROU”) asset and a corresponding lease liability on the balance sheet for all leases with terms longer than 12 months. </t>
        </is>
      </c>
    </row>
    <row r="14">
      <c r="A14" s="4" t="inlineStr">
        <is>
          <t>Long-Lived Assets</t>
        </is>
      </c>
      <c r="B14" s="4" t="inlineStr">
        <is>
          <t>Long-Lived Assets Long-lived assets, such as property and equipment and intangible assets, are reviewed for impairment whenever events or changes in circumstances indicate the carrying amount of an asset may not be recoverable. If circumstances require a long-lived asset or asset group be tested for possible impairment, the Company first compares undiscounted cash flows expected to be generated by such asset or asset group to its carrying value. If the carrying value of the long-lived asset or asset group exceeds the undiscounted cash flows, an impairment is recognized to the extent the carrying value exceeds its fair value. Fair value is determined using various valuation techniques, including discounted cash flow models, quoted market values, and third-party independent appraisals, as considered necessary. No impairment losses were recognized during the years ended December 31, 2024, 2023 or 2022.</t>
        </is>
      </c>
    </row>
    <row r="15">
      <c r="A15" s="4" t="inlineStr">
        <is>
          <t>Debt Issuance Costs</t>
        </is>
      </c>
      <c r="B15" s="4" t="inlineStr">
        <is>
          <t>Debt Issuance Costs Debt issuance costs incurred in connection with debt (Note 6) are amortized to interest expense over the term of the respective financing arrangement using the effective-interest method. Debt issuance costs, net of related amortization are deducted from the carrying amount of the related debt.</t>
        </is>
      </c>
    </row>
    <row r="16">
      <c r="A16" s="4" t="inlineStr">
        <is>
          <t>Revenue Recognition</t>
        </is>
      </c>
      <c r="B16" s="4" t="inlineStr">
        <is>
          <t>Revenue Recognition Under ASC Topic 606, Revenue from Contracts with Customers A significant portion of the Company’s revenue is generated from product shipped to a customer or from consigned inventory maintained at hospitals or other surgical facilities. Revenue from the sale of consigned products is recognized when control is transferred to the customer, which occurs at the time the product is used in a surgical procedure. For product that is not held on consignment, the Company recognizes revenue when control transfers to the customer which occurs at the time the product is shipped or delivered. For all of the Company’s customer contracts, the only identified performance obligation is providing the product to the customer. Revenue is recognized at the estimated net sales price, which includes estimates of variable consideration. The Company enters into contracts with certain third-party payors for the payment of rebates with respect to the utilization of its products. These rebates are based on contractual percentages. The Company estimates and records these rebates in the same period the related revenue is recognized, resulting in a reduction of product revenue. Payment terms with customers do not exceed one year and, therefore, the Company does not account for a financing component in these arrangements. There are no incremental costs of obtaining a contract that would rise to or enhance an asset other than product costs, which are a component of inventory. The Company expenses incremental costs of obtaining a contract with a customer (e.g., sales commissions) when incurred as the period of benefit is less than one year. Fees charged to customers for shipping are recognized as revenue. The following table presents revenue disaggregated (in thousands): ​ ​ ​ ​ ​ ​ ​ ​ ​ ​ ​ ​ ​ Year ended December 31, ​ ​ 2024 ​ 2023 ​ 2022 OviTex ​ $ 45,925 ​ $ 39,416 ​ $ 28,879 OviTex PRS ​ ​ 22,745 ​ ​ 18,736 ​ ​ 12,431 Other ​ ​ 630 ​ ​ 301 ​ ​ 108 Total revenue ​ $ 69,300 ​ $ 58,453 ​ $ 41,418 ​ Sales outside of the U.S. were $10.3 million, or 15%, of total revenue for the year ended December 31, 2024, $6.1 million or 10% of total revenue for the year ended December 31, 2023 and $3.2 million or 8% of total revenue for the year ended December 31, 2022.</t>
        </is>
      </c>
    </row>
    <row r="17">
      <c r="A17" s="4" t="inlineStr">
        <is>
          <t>Research and Development</t>
        </is>
      </c>
      <c r="B17" s="4" t="inlineStr">
        <is>
          <t>Research and Development Research and development costs are charged to expense as incurred and consist primarily of salaries, benefits, and other related costs, including stock-based compensation for personnel serving in the research and development functions as well as costs incurred with Aroa under development agreements related to technology transfer, laboratory materials and supplie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Costs incurred in obtaining patent and other intellectual property licenses or milestone payments from license agreements for which there are no alternative future uses are charged to expense as incurred.</t>
        </is>
      </c>
    </row>
    <row r="18">
      <c r="A18" s="4" t="inlineStr">
        <is>
          <t>Stock-Based Compensation</t>
        </is>
      </c>
      <c r="B18" s="4" t="inlineStr">
        <is>
          <t>Stock-Based Compensation The Company accounts for stock-based awards in accordance with provisions of ASC Topic 718, Compensation—Stock Compensation</t>
        </is>
      </c>
    </row>
    <row r="19">
      <c r="A19" s="4" t="inlineStr">
        <is>
          <t>Warrants</t>
        </is>
      </c>
      <c r="B19" s="4" t="inlineStr">
        <is>
          <t>Warrants The Company accounts for issued warrants either as a liability or equity in accordance with ASC Topic 480-10, Accounting for Certain Financial Instruments with Characteristics of both Liabilities and Equity Accounting for Derivative Financial Instruments Indexed to, and Potentially Settled in, a Company’s Own Stock Warrants that are equity-classified instruments and recorded in additional paid-in capital at issuance are not subject to remeasurement. The Company periodically evaluates changes in facts and circumstances that could impact the classification of warrants.</t>
        </is>
      </c>
    </row>
    <row r="20">
      <c r="A20" s="4" t="inlineStr">
        <is>
          <t>Income Taxes</t>
        </is>
      </c>
      <c r="B20" s="4" t="inlineStr">
        <is>
          <t xml:space="preserve">Income Taxes Income taxes are accounted for under the asset-and-liability method as required by ASC Topic 740, Income Taxes ASC Subtopic 740-10, Accounting for Uncertainty of Income Taxes </t>
        </is>
      </c>
    </row>
    <row r="21">
      <c r="A21" s="4" t="inlineStr">
        <is>
          <t>Fair value of financial instruments</t>
        </is>
      </c>
      <c r="B21" s="4" t="inlineStr">
        <is>
          <t>Fair value of financial instruments Fair value is the price that could be received to sell an asset or paid to transfer a liability in an orderly transaction among market participants. Fair value determination in accordance with applicable accounting guidance requires that a number of significant judgments ar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accounts receivable, other assets, and accounts payable are shown at cost, which approximates fair value due to the short-term nature of these instruments. The carrying amounts of the Company’s Credit and Security Agreement approximates fair value due to its variable interest rate. The Company follows the provisions of ASC Topic 820, Fair Value Measurement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each major category of the Company’s financial assets and liabilities measured at fair value on a recurring basis (in thousands): ​ ​ ​ ​ ​ ​ ​ ​ ​ ​ ​ ​ ​ Fair value measurement at reporting date using ​ ​ Quoted prices in ​ ​ ​ ​ ​ ​ ​ ​ active markets ​ Significant other ​ Significant ​ ​ for identical ​ observable ​ unobservable ​ ​ assets ​ inputs ​ inputs ​ (Level 1) (Level 2) (Level 3) December 31, 2024: ​ ​ ​ ​ ​ ​ ​ ​ ​ Cash equivalents – money market fund ​ $ 48,131 ​ $ — ​ $ — ​ ​ ​ ​ ​ ​ ​ ​ ​ ​ December 31, 2023: ​ ​ ​ ​ ​ ​ ​ ​ ​ Cash equivalents – money market fund ​ $ 41,561 ​ $ — ​ $ —</t>
        </is>
      </c>
    </row>
    <row r="22">
      <c r="A22" s="4" t="inlineStr">
        <is>
          <t>Allowance for credit losses</t>
        </is>
      </c>
      <c r="B22" s="4" t="inlineStr">
        <is>
          <t>Allowance for credit losses The following table presents a rollforward of the allowance of credit losses (in thousands): ​ ​ ​ ​ ​ ​ ​ ​ ​ ​ ​ ​ ​ ​ Balance at Beginning of Period ​ Bad Debt Expense Recognized ​ Write-offs of Uncollectible Balances ​ ​ Balance at End of Period Year ended December 31, 2022 $ (52) ​ (116) ​ 25 ​ $ (143) Year ended December 31, 2023 $ (143) ​ (306) ​ 33 ​ $ (416) Year ended December 31, 2024 $ (416) ​ (65) ​ 206 ​ $ (275)</t>
        </is>
      </c>
    </row>
    <row r="23">
      <c r="A23" s="4" t="inlineStr">
        <is>
          <t>Net loss per share</t>
        </is>
      </c>
      <c r="B23" s="4" t="inlineStr">
        <is>
          <t>Net loss per share Basic and diluted net loss per common share is determined by dividing net loss by the weighted-average shares of common stock outstanding during the reporting period. In periods in which the Company reports a net loss, diluted net loss per share is the same as basic net loss per share since dilutive shares are not assumed to have been issued if their effect is antidilutive. Therefore, the weighted-average shares used to calculate both basic and diluted loss per share are the same. The following potentially dilutive securities have been excluded from the computation of diluted weighted-average shares outstanding, as they would be antidilutive. ​ ​ ​ ​ ​ ​ ​ ​ ​ ​ Year ended December 31, ​ ​ 2024 ​ 2023 ​ 2022 Stock options ​ 2,119,183 2,162,453 ​ 2,071,848 Unvested restricted stock units ​ 948,788 ​ 907,203 ​ 311,991 Common stock warrants ​ 88,556 ​ 88,556 ​ 88,556 Total 3,156,527 3,158,212 ​ 2,472,395 ​ Due to their nominal exercise price of $0.0001 per share, the outstanding pre-funded warrants are considered common stock equivalents and are included in the calculation of weighted-average shares of common stock outstanding from the October 24, 2024 closing date.</t>
        </is>
      </c>
    </row>
    <row r="24">
      <c r="A24" s="4" t="inlineStr">
        <is>
          <t>Recently Issued Accounting Pronouncements</t>
        </is>
      </c>
      <c r="B24" s="4" t="inlineStr">
        <is>
          <t>Recently Issued Accounting Pronouncements In August 2020, the FASB issued ASU No. 2020-06, Debt with Conversion and Other Options and Derivatives and Hedging - Contracts in Entity’s Own Equity (“ . In November 2023, the FASB issued ASU 2023-07, Improvements to Reportable Segment Disclosures ​ In December 2023, the FASB issued ASU 2023-09, Improvements to Income Tax Disclosures ​ In November 2024, the FASB issued ASU 2024-03, Disaggregation of Income Statement Expenses be applied prospectively with the option for retrospective application. The Company is currently evaluating the impact that the adoption of ASU 2024-03 will have on its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the items included within net loss regularly provided to the CODM</t>
        </is>
      </c>
      <c r="B4" s="4" t="inlineStr">
        <is>
          <t>​ ​ ​ ​ ​ ​ ​ ​ ​ ​ ​ ​ ​ Year ended December 31, ​ ​ 2024 ​ 2023 2022 Revenue ​ $ 69,300 ​ $ 58,453 ​ $ 41,418 Cost of revenue (excluding amortization of intangible assets) ​ 22,432 ​ 17,961 ​ 13,570 Amortization of intangible assets ​ 380 ​ 380 ​ 804 Gross profit ​ 46,488 ​ 40,112 ​ 27,044 Sales and marketing: ​ ​ ​ Sales and sales management ​ 44,132 ​ 35,469 ​ 13,657 International ​ 5,072 ​ 3,916 ​ 1,191 Other sales and marketing (a) ​ 15,444 ​ 20,296 ​ 28,404 Total sales and marketing ​ 64,648 ​ 59,681 ​ 43,252 General and Administrative: ​ ​ ​ ​ ​ ​ Finance and Legal ​ ​ 7,503 ​ ​ 7,715 ​ ​ 6,461 Other General and administrative (b) ​ 7,219 ​ 7,172 ​ 7,401 Total general and administrative ​ 14,722 ​ 14,887 ​ 13,862 Research and Development: ​ ​ ​ ​ ​ ​ ​ ​ ​ Clinical ​ ​ 4,068 ​ ​ 3,891 ​ ​ 1,064 Regulatory and quality ​ 1,452 ​ ​ 2,189 ​ ​ 1,493 Other research and development (c) ​ ​ 3,293 ​ ​ 3,539 ​ ​ 6,380 Total research and development ​ ​ 8,813 ​ ​ 9,619 ​ ​ 8,937 Gain on sale of product line ​ ​ 7,580 ​ ​ — ​ ​ — Other segment items (d) ​ ​ (3,726) ​ ​ (2,589) ​ ​ (5,289) Net loss ​ $ (37,841) ​ $ (46,664) ​ $ (44,296) ​ ​ ​ ​ ​ ​ ​ ​ ​ ​ (a) Other sales and marketing includes strategy, analytics and allocated facility expenses. (b) Other general and administrative includes executive, human resources, information technology and allocated facility expenses. (c) Other research and development includes engineering and allocated facility expenses. (d) Other segment items include other operating income and other expenses as disclosed in the consolidated statements of operations and comprehensive loss; interest expense, loss on extinguishment of debt, other income and income tax benefit.</t>
        </is>
      </c>
    </row>
    <row r="5">
      <c r="A5" s="4" t="inlineStr">
        <is>
          <t>Schedule of reconciliation of all captions of cash, cash equivalents and restricted cash</t>
        </is>
      </c>
      <c r="B5" s="4" t="inlineStr">
        <is>
          <t>​ ​ ​ ​ ​ ​ ​ ​ ​ ​ December 31, ​ 2024 2023 Cash and cash equivalents ​ $ 52,670 ​ $ 46,729 Restricted cash ​ 265 ​ 265 Total cash and cash equivalents and restricted cash shown in Statement of cash flows ​ $ 52,935 ​ $ 46,994</t>
        </is>
      </c>
    </row>
    <row r="6">
      <c r="A6" s="4" t="inlineStr">
        <is>
          <t>Schedule of Inventory</t>
        </is>
      </c>
      <c r="B6" s="4" t="inlineStr">
        <is>
          <t>Inventory consists of purchased materials, primarily finished goods and is identified and tracked by lot and stated at the lower of cost or net realizable value, with cost being determined on a first-in, first-out basis. Inventories consisted of the following (in thousands): ​ ​ ​ ​ ​ ​ ​ ​ ​ December 31, ​ 2024 2023 Finished goods ​ $ 12,645 ​ $ 13,102 Raw materials ​ 136 ​ 60 Total inventory ​ $ 12,781 ​ $ 13,162 ​</t>
        </is>
      </c>
    </row>
    <row r="7">
      <c r="A7" s="4" t="inlineStr">
        <is>
          <t>Disaggregation of Revenue</t>
        </is>
      </c>
      <c r="B7" s="4" t="inlineStr">
        <is>
          <t>The following table presents revenue disaggregated (in thousands): ​ ​ ​ ​ ​ ​ ​ ​ ​ ​ ​ ​ ​ Year ended December 31, ​ ​ 2024 ​ 2023 ​ 2022 OviTex ​ $ 45,925 ​ $ 39,416 ​ $ 28,879 OviTex PRS ​ ​ 22,745 ​ ​ 18,736 ​ ​ 12,431 Other ​ ​ 630 ​ ​ 301 ​ ​ 108 Total revenue ​ $ 69,300 ​ $ 58,453 ​ $ 41,418</t>
        </is>
      </c>
    </row>
    <row r="8">
      <c r="A8" s="4" t="inlineStr">
        <is>
          <t>Schedule of fair value of assets and liabilities measured on recurring basis</t>
        </is>
      </c>
      <c r="B8" s="4" t="inlineStr">
        <is>
          <t>The following fair value hierarchy table presents information about each major category of the Company’s financial assets and liabilities measured at fair value on a recurring basis (in thousands): ​ ​ ​ ​ ​ ​ ​ ​ ​ ​ ​ ​ ​ Fair value measurement at reporting date using ​ ​ Quoted prices in ​ ​ ​ ​ ​ ​ ​ ​ active markets ​ Significant other ​ Significant ​ ​ for identical ​ observable ​ unobservable ​ ​ assets ​ inputs ​ inputs ​ (Level 1) (Level 2) (Level 3) December 31, 2024: ​ ​ ​ ​ ​ ​ ​ ​ ​ Cash equivalents – money market fund ​ $ 48,131 ​ $ — ​ $ — ​ ​ ​ ​ ​ ​ ​ ​ ​ ​ December 31, 2023: ​ ​ ​ ​ ​ ​ ​ ​ ​ Cash equivalents – money market fund ​ $ 41,561 ​ $ — ​ $ —</t>
        </is>
      </c>
    </row>
    <row r="9">
      <c r="A9" s="4" t="inlineStr">
        <is>
          <t>Schedule of allowance for credit losses</t>
        </is>
      </c>
      <c r="B9" s="4" t="inlineStr">
        <is>
          <t>The following table presents a rollforward of the allowance of credit losses (in thousands): ​ ​ ​ ​ ​ ​ ​ ​ ​ ​ ​ ​ ​ ​ Balance at Beginning of Period ​ Bad Debt Expense Recognized ​ Write-offs of Uncollectible Balances ​ ​ Balance at End of Period Year ended December 31, 2022 $ (52) ​ (116) ​ 25 ​ $ (143) Year ended December 31, 2023 $ (143) ​ (306) ​ 33 ​ $ (416) Year ended December 31, 2024 $ (416) ​ (65) ​ 206 ​ $ (275)</t>
        </is>
      </c>
    </row>
    <row r="10">
      <c r="A10" s="4" t="inlineStr">
        <is>
          <t>Schedule of dilutive securities excluded</t>
        </is>
      </c>
      <c r="B10" s="4" t="inlineStr">
        <is>
          <t>​ ​ ​ ​ ​ ​ ​ ​ ​ ​ Year ended December 31, ​ ​ 2024 ​ 2023 ​ 2022 Stock options ​ 2,119,183 2,162,453 ​ 2,071,848 Unvested restricted stock units ​ 948,788 ​ 907,203 ​ 311,991 Common stock warrants ​ 88,556 ​ 88,556 ​ 88,556 Total 3,156,527 3,158,212 ​ 2,472,3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Property and equipment consisted of the following (in thousands): ​ ​ ​ ​ ​ ​ ​ ​ ​ ​ ​ ​ ​ December 31, Asset description Estimated useful lives 2024 2023 Lab equipment 5 Years ​ $ 2,968 ​ $ 2,883 Furniture and fixtures 5 Years ​ 366 ​ 284 Computer equipment and software 3 Years ​ 733 ​ 645 Leasehold improvements Lesser of useful life or lease term ​ 2,934 ​ 2,507 Total ​ 7,001 ​ 6,319 Less accumulated depreciation and amortization ​ (4,660) ​ (4,335) Property and equipment, net ​ $ 2,341 ​ $ 1,9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December 31, ​ 2024 2023 Compensation and related benefits ​ $ 7,343 ​ $ 9,216 Third-party and professional fees ​ 2,493 ​ 2,828 Amounts due to contract manufacturer ​ ​ 2,095 ​ ​ 2,024 Current portion of operating lease liabilities ​ ​ 545 ​ ​ 565 Research and development expenses ​ ​ 20 ​ ​ 140 Other ​ 955 ​ 527 Total accrued expenses and other current liabilities ​ $ 13,451 ​ $ 15,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long term debt</t>
        </is>
      </c>
      <c r="B4" s="4" t="inlineStr">
        <is>
          <t>Long-term debt consisted of the following (in thousands): ​ ​ ​ ​ ​ ​ ​ ​ ​ December 31, ​ 2024 2023 MidCap term loan ​ $ 40,000 ​ $ 40,000 Exit fee ​ 2,000 ​ 2,000 Unamortized exit fee and issuance costs ​ (876) ​ (1,485) Long-term debt ​ $ 41,124 ​ $ 40,5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warrants outstanding to purchase common stock</t>
        </is>
      </c>
      <c r="B4" s="4" t="inlineStr">
        <is>
          <t>​ ​ ​ ​ ​ ​ ​ ​ ​ ​ ​ ​ ​ ​ Exercise ​ Expiration ​ Outstanding ​ price dates Common stock warrants 8,379 ​ $ 28.65 2028 Common stock warrants 80,177 ​ 28.65 2027 Pre-funded common stock warrants ​ 5,800,000 ​ ​ 0.0001 ​ NA ​ 5,888,556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tock based compensation expense categories in statement of operations</t>
        </is>
      </c>
      <c r="B4" s="4" t="inlineStr">
        <is>
          <t>The Company recorded stock-based compensation expense in the following expense categories of its accompanying consolidated statements of operations and comprehensive loss (in thousands): ​ ​ ​ ​ ​ ​ ​ ​ ​ ​ ​ ​ ​ Year ended December 31, ​ 2024 ​ 2023 ​ 2022 Sales and marketing ​ $ 1,293 ​ $ 1,824 ​ $ 1,373 General and administrative ​ 2,429 ​ 2,478 ​ 2,029 Research and development ​ 640 ​ 730 ​ 587 Total stock‑based compensation ​ $ 4,362 ​ $ 5,032 ​ $ 3,989</t>
        </is>
      </c>
    </row>
    <row r="5">
      <c r="A5" s="4" t="inlineStr">
        <is>
          <t>Schedule of stock option activity</t>
        </is>
      </c>
      <c r="B5" s="4" t="inlineStr">
        <is>
          <t>​ ​ ​ ​ ​ ​ ​ ​ ​ ​ ​ ​ ​ ​ ​ ​ Weighted ​ ​ ​ ​ ​ ​ ​ average ​ ​ ​ ​ Weighted ​ remaining ​ ​ Number of ​ average exercise ​ contractual term ​ shares price per share (years) Outstanding at January 1, 2022 1,706,409 ​ $ 11.88 Granted 450,410 ​ 10.24 Exercised (3,563) ​ 5.51 Canceled/forfeited (81,408) ​ 13.13 Outstanding at December 31, 2022 2,071,848 ​ $ 11.49 ​ Granted 212,960 ​ 10.50 Exercised (25,428) ​ 5.00 Canceled/forfeited (96,927) ​ 11.25 Outstanding at December 31, 2023 ​ 2,162,453 ​ $ 11.48 ​ ​ Granted ​ 259,900 ​ ​ 6.86 ​ ​ Exercised ​ (38,431) ​ ​ 5.88 ​ ​ Canceled/forfeited ​ (264,739) ​ ​ 12.24 ​ ​ Outstanding at December 31, 2024 ​ 2,119,183 ​ $ 10.92 ​ 5.87 Vested and expected to vest at December 31, 2024 2,096,063 ​ $ 10.95 5.84 Exercisable at December 31, 2024 1,653,664 ​ $ 11.48 5.16</t>
        </is>
      </c>
    </row>
    <row r="6">
      <c r="A6" s="4" t="inlineStr">
        <is>
          <t>Schedule of weighted average assumptions</t>
        </is>
      </c>
      <c r="B6" s="4" t="inlineStr">
        <is>
          <t>​ ​ ​ ​ ​ ​ ​ ​ ​ ​ ​ Year ended December 31, ​ ​ 2024 ​ 2023 2022 ​ Expected dividend yield — ​ — ​ — ​ Expected volatility 73.2 % 74.3 % 69.6 % Risk‑free interest rate 4.29 % 3.99 % 2.55 % Expected term (in years) 6.14 ​ 6.15 ​ 6.20 ​</t>
        </is>
      </c>
    </row>
    <row r="7">
      <c r="A7" s="4" t="inlineStr">
        <is>
          <t>Schedule of service-based (RSUs)</t>
        </is>
      </c>
      <c r="B7" s="4" t="inlineStr">
        <is>
          <t>​ ​ ​ ​ ​ ​ Number of ​ shares Outstanding at January 1, 2022 ​ 163,043 Granted ​ 197,950 Vested ​ (40,783) Canceled/forfeited ​ (8,219) Outstanding at December 31, 2022 ​ 311,991 Granted ​ 479,585 Vested ​ (101,559) Canceled/forfeited ​ (32,963) Outstanding at December 31, 2023 ​ 657,054 Granted ​ 421,725 Vested ​ (191,175) Canceled/forfeited ​ (155,316) Outstanding at December 31, 2024 ​ 732,288</t>
        </is>
      </c>
    </row>
    <row r="8">
      <c r="A8" s="4" t="inlineStr">
        <is>
          <t>Schedule of performance-based (RSUs)</t>
        </is>
      </c>
      <c r="B8" s="4" t="inlineStr">
        <is>
          <t>​ ​ ​ ​ ​ ​ Number of ​ shares Outstanding at January 1, 2023 ​ — Granted ​ 250,149 Vested ​ — Canceled/forfeited ​ — Outstanding at December 31, 2023 ​ 250,149 Granted ​ — Vested ​ — Canceled/forfeited ​ (33,649) Outstanding at December 31, 2024 ​ 216,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ccounts receivable, Allowance</t>
        </is>
      </c>
      <c r="B3" s="7" t="n">
        <v>275</v>
      </c>
      <c r="C3" s="7" t="n">
        <v>416</v>
      </c>
    </row>
    <row r="4">
      <c r="A4" s="4" t="inlineStr">
        <is>
          <t>Preferred stock, Par value (in dollars per share)</t>
        </is>
      </c>
      <c r="B4" s="8" t="n">
        <v>0.001</v>
      </c>
      <c r="C4" s="8" t="n">
        <v>0.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01</v>
      </c>
      <c r="C8" s="8" t="n">
        <v>0.001</v>
      </c>
    </row>
    <row r="9">
      <c r="A9" s="4" t="inlineStr">
        <is>
          <t>Common stock, shares authorized (in shares)</t>
        </is>
      </c>
      <c r="B9" s="6" t="n">
        <v>200000000</v>
      </c>
      <c r="C9" s="6" t="n">
        <v>200000000</v>
      </c>
    </row>
    <row r="10">
      <c r="A10" s="4" t="inlineStr">
        <is>
          <t>Common stock, shares issued (in shares)</t>
        </is>
      </c>
      <c r="B10" s="6" t="n">
        <v>39395712</v>
      </c>
      <c r="C10" s="6" t="n">
        <v>24494675</v>
      </c>
    </row>
    <row r="11">
      <c r="A11" s="4" t="inlineStr">
        <is>
          <t>Common stock, shares outstanding (in shares)</t>
        </is>
      </c>
      <c r="B11" s="6" t="n">
        <v>39395712</v>
      </c>
      <c r="C11" s="6" t="n">
        <v>244946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ummary of Significant components of the Company's deferred tax assets</t>
        </is>
      </c>
      <c r="B4" s="4" t="inlineStr">
        <is>
          <t>Significant components of the Company’s deferred tax assets for federal income taxes consisted of the following (in thousands): ​ ​ ​ ​ ​ ​ ​ ​ ​ December 31, ​ 2024 2023 Deferred tax assets ​ ​ ​ ​ ​ Net operating loss carryforwards ​ $ 66,265 ​ $ 61,427 Capitalized research and development expenses ​ ​ 6,185 ​ ​ 4,845 Stock-based compensation ​ ​ 1,604 ​ ​ 2,300 Accrued expenses and other ​ ​ 1,193 ​ ​ 1,235 Lease liability ​ ​ 478 ​ ​ 557 Research and development credits ​ ​ 830 ​ ​ 830 Inventory reserve ​ ​ 432 ​ ​ 289 Interest expense carryforward ​ ​ 691 ​ ​ 523 Gross deferred tax asset before valuation allowance ​ 77,678 ​ 72,006 Less: valuation allowance ​ ​ (76,782) ​ ​ (71,086) Total deferred tax asset ​ ​ 896 ​ ​ 920 Deferred tax liabilities ​ ​ ​ ​ ​ ​ Depreciation and amortization ​ (326) ​ (436) Right of use asset ​ ​ (430) ​ ​ (484) Gross deferred tax liability ​ (756) ​ ​ (920) Net deferred tax asset ​ $ 140 ​ $ —</t>
        </is>
      </c>
    </row>
    <row r="5">
      <c r="A5" s="4" t="inlineStr">
        <is>
          <t>Schedule of Company's net operating loss (NOL) carryforwards</t>
        </is>
      </c>
      <c r="B5" s="4" t="inlineStr">
        <is>
          <t>The Company’s net operating loss (“NOL”) carryforwards for federal and state income tax purposes consisted of the following (in thousands): ​ ​ ​ ​ ​ ​ ​ ​ ​ December 31, ​ 2024 2023 NOL carryforwards ​ ​ ​ ​ ​ ​ Federal ​ $ 266,655 ​ $ 239,417 State ​ 218,944 ​ 196,132</t>
        </is>
      </c>
    </row>
    <row r="6">
      <c r="A6" s="4" t="inlineStr">
        <is>
          <t>Schedule of reconciliation of income tax benefit</t>
        </is>
      </c>
      <c r="B6" s="4" t="inlineStr">
        <is>
          <t>​ ​ ​ ​ ​ ​ ​ ​ ​ ​ ​ Year ended December 31, ​ 2024 2023 2022 ​ Rate reconciliation ​ ​ ​ ​ ​ Federal tax benefit at statutory rate (21.0) % (21.0) % (21.0) % State rate, net of federal benefit 2.0 (3.1) ​ (3.1) ​ Permanent differences 0.9 0.7 ​ 0.6 ​ Research and development — (0.4) ​ — ​ Change in valuation allowance 15.0 23.4 ​ 23.4 ​ Stock compensation true-up ​ 3.1 ​ — ​ — ​ Other (0.4) 0.4 ​ 0.1 ​ Total tax provision (0.4)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future minimum lease payments under non-cancelable operating lease agreement</t>
        </is>
      </c>
      <c r="B4" s="4" t="inlineStr">
        <is>
          <t>​ The following table reconciles the undiscounted future minimum lease payments (displayed in aggregate by year) under non-cancelable operating leases with terms of more than one year to the total operating lease liabilities recognized on the consolidated balance sheets as of December 31, 2024 (in thousands): ​ ​ ​ ​ 2025 $ 580 2026 557 2027 ​ 570 2028 ​ 583 2029 ​ 595 Thereafter ​ 250 Total undiscounted future minimum lease payments $ 3,135 Less imputed interest ​ (1,200) Total operating lease liabilities $ 1,9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Risks and Liquidity (Details) - USD ($) $ / shares in Units, $ in Thousands</t>
        </is>
      </c>
      <c r="C1" s="2" t="inlineStr">
        <is>
          <t>1 Months Ended</t>
        </is>
      </c>
      <c r="F1" s="2" t="inlineStr">
        <is>
          <t>12 Months Ended</t>
        </is>
      </c>
    </row>
    <row r="2">
      <c r="B2" s="2" t="inlineStr">
        <is>
          <t>Oct. 24, 2024</t>
        </is>
      </c>
      <c r="C2" s="2" t="inlineStr">
        <is>
          <t>Mar. 31, 2024</t>
        </is>
      </c>
      <c r="D2" s="2" t="inlineStr">
        <is>
          <t>Apr. 30, 2023</t>
        </is>
      </c>
      <c r="E2" s="2" t="inlineStr">
        <is>
          <t>Aug. 31, 2022</t>
        </is>
      </c>
      <c r="F2" s="2" t="inlineStr">
        <is>
          <t>Dec. 31, 2024</t>
        </is>
      </c>
      <c r="G2" s="2" t="inlineStr">
        <is>
          <t>Dec. 31, 2023</t>
        </is>
      </c>
    </row>
    <row r="3">
      <c r="A3" s="3" t="inlineStr">
        <is>
          <t>Unusual Risk or Uncertain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7" t="n">
        <v>358730</v>
      </c>
      <c r="G4" s="7" t="n">
        <v>320889</v>
      </c>
    </row>
    <row r="5">
      <c r="A5" s="4" t="inlineStr">
        <is>
          <t>Proceeds from the sale of product line</t>
        </is>
      </c>
      <c r="B5" s="4" t="inlineStr">
        <is>
          <t xml:space="preserve"> </t>
        </is>
      </c>
      <c r="C5" s="4" t="inlineStr">
        <is>
          <t xml:space="preserve"> </t>
        </is>
      </c>
      <c r="D5" s="4" t="inlineStr">
        <is>
          <t xml:space="preserve"> </t>
        </is>
      </c>
      <c r="E5" s="4" t="inlineStr">
        <is>
          <t xml:space="preserve"> </t>
        </is>
      </c>
      <c r="F5" s="7" t="n">
        <v>5440</v>
      </c>
      <c r="G5" s="4" t="inlineStr">
        <is>
          <t xml:space="preserve"> </t>
        </is>
      </c>
    </row>
    <row r="6">
      <c r="A6" s="4" t="inlineStr">
        <is>
          <t>Underwritten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Unusual Risk or Uncertain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common stock, net of underwriting discounts, commissions and offering costs (in shares)</t>
        </is>
      </c>
      <c r="B8" s="6" t="n">
        <v>14670000</v>
      </c>
      <c r="C8" s="4" t="inlineStr">
        <is>
          <t xml:space="preserve"> </t>
        </is>
      </c>
      <c r="D8" s="6" t="n">
        <v>5219190</v>
      </c>
      <c r="E8" s="6" t="n">
        <v>4600000</v>
      </c>
      <c r="F8" s="4" t="inlineStr">
        <is>
          <t xml:space="preserve"> </t>
        </is>
      </c>
      <c r="G8" s="4" t="inlineStr">
        <is>
          <t xml:space="preserve"> </t>
        </is>
      </c>
    </row>
    <row r="9">
      <c r="A9" s="4" t="inlineStr">
        <is>
          <t>Offering price (in dollar per share)</t>
        </is>
      </c>
      <c r="B9" s="9" t="n">
        <v>2.25</v>
      </c>
      <c r="C9" s="4" t="inlineStr">
        <is>
          <t xml:space="preserve"> </t>
        </is>
      </c>
      <c r="D9" s="5" t="n">
        <v>9.5</v>
      </c>
      <c r="E9" s="7" t="n">
        <v>8</v>
      </c>
      <c r="F9" s="4" t="inlineStr">
        <is>
          <t xml:space="preserve"> </t>
        </is>
      </c>
      <c r="G9" s="4" t="inlineStr">
        <is>
          <t xml:space="preserve"> </t>
        </is>
      </c>
    </row>
    <row r="10">
      <c r="A10" s="4" t="inlineStr">
        <is>
          <t>Received net proceeds of after deducting underwriting discounts, commissions and other offering expenses</t>
        </is>
      </c>
      <c r="B10" s="7" t="n">
        <v>42900</v>
      </c>
      <c r="C10" s="4" t="inlineStr">
        <is>
          <t xml:space="preserve"> </t>
        </is>
      </c>
      <c r="D10" s="7" t="n">
        <v>46300</v>
      </c>
      <c r="E10" s="7" t="n">
        <v>34400</v>
      </c>
      <c r="F10" s="4" t="inlineStr">
        <is>
          <t xml:space="preserve"> </t>
        </is>
      </c>
      <c r="G10" s="4" t="inlineStr">
        <is>
          <t xml:space="preserve"> </t>
        </is>
      </c>
    </row>
    <row r="11">
      <c r="A11" s="4" t="inlineStr">
        <is>
          <t>Warrant | Underwritten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Unusual Risk or Uncertain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common stock, net of underwriting discounts, commissions and offering costs (in shares)</t>
        </is>
      </c>
      <c r="B13" s="6" t="n">
        <v>58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ffering price (in dollar per share)</t>
        </is>
      </c>
      <c r="B14" s="10" t="n">
        <v>2.249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t>
        </is>
      </c>
      <c r="B15" s="10" t="n">
        <v>0.0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Medx Group,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Unusual Risk or Uncertain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the sale of product line</t>
        </is>
      </c>
      <c r="B18" s="4" t="inlineStr">
        <is>
          <t xml:space="preserve"> </t>
        </is>
      </c>
      <c r="C18" s="7" t="n">
        <v>5000</v>
      </c>
      <c r="D18" s="4" t="inlineStr">
        <is>
          <t xml:space="preserve"> </t>
        </is>
      </c>
      <c r="E18" s="4" t="inlineStr">
        <is>
          <t xml:space="preserve"> </t>
        </is>
      </c>
      <c r="F18" s="4" t="inlineStr">
        <is>
          <t xml:space="preserve"> </t>
        </is>
      </c>
      <c r="G18" s="4" t="inlineStr">
        <is>
          <t xml:space="preserve"> </t>
        </is>
      </c>
    </row>
    <row r="19">
      <c r="A19" s="4" t="inlineStr">
        <is>
          <t>Period of net sales considered for calculating additional future payment receivable</t>
        </is>
      </c>
      <c r="B19" s="4" t="inlineStr">
        <is>
          <t xml:space="preserve"> </t>
        </is>
      </c>
      <c r="C19" s="4" t="inlineStr">
        <is>
          <t>2 years</t>
        </is>
      </c>
      <c r="D19" s="4" t="inlineStr">
        <is>
          <t xml:space="preserve"> </t>
        </is>
      </c>
      <c r="E19" s="4" t="inlineStr">
        <is>
          <t xml:space="preserve"> </t>
        </is>
      </c>
      <c r="F19" s="4" t="inlineStr">
        <is>
          <t xml:space="preserve"> </t>
        </is>
      </c>
      <c r="G19" s="4" t="inlineStr">
        <is>
          <t xml:space="preserve"> </t>
        </is>
      </c>
    </row>
    <row r="20">
      <c r="A20" s="4" t="inlineStr">
        <is>
          <t>MiMedx Group, Inc.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Unusual Risk or Uncertain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sharing payments</t>
        </is>
      </c>
      <c r="B22" s="4" t="inlineStr">
        <is>
          <t xml:space="preserve"> </t>
        </is>
      </c>
      <c r="C22" s="7" t="n">
        <v>7000</v>
      </c>
      <c r="D22" s="4" t="inlineStr">
        <is>
          <t xml:space="preserve"> </t>
        </is>
      </c>
      <c r="E22" s="4" t="inlineStr">
        <is>
          <t xml:space="preserve"> </t>
        </is>
      </c>
      <c r="F22" s="4" t="inlineStr">
        <is>
          <t xml:space="preserve"> </t>
        </is>
      </c>
      <c r="G22" s="4" t="inlineStr">
        <is>
          <t xml:space="preserve"> </t>
        </is>
      </c>
    </row>
    <row r="23">
      <c r="A23" s="4" t="inlineStr">
        <is>
          <t>MiMedx Group, Inc.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Unusual Risk or Uncertain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sharing payments</t>
        </is>
      </c>
      <c r="B25" s="4" t="inlineStr">
        <is>
          <t xml:space="preserve"> </t>
        </is>
      </c>
      <c r="C25" s="7" t="n">
        <v>3000</v>
      </c>
      <c r="D25" s="4" t="inlineStr">
        <is>
          <t xml:space="preserve"> </t>
        </is>
      </c>
      <c r="E25" s="4" t="inlineStr">
        <is>
          <t xml:space="preserve"> </t>
        </is>
      </c>
      <c r="F25" s="4" t="inlineStr">
        <is>
          <t xml:space="preserve"> </t>
        </is>
      </c>
      <c r="G25" s="4" t="inlineStr">
        <is>
          <t xml:space="preserve"> </t>
        </is>
      </c>
    </row>
  </sheetData>
  <mergeCells count="2">
    <mergeCell ref="C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Summary of Significant Accounting Policies - Segments (Details) $ in Thousands</t>
        </is>
      </c>
      <c r="B1" s="2" t="inlineStr">
        <is>
          <t>12 Months Ended</t>
        </is>
      </c>
    </row>
    <row r="2">
      <c r="B2" s="2" t="inlineStr">
        <is>
          <t>Dec. 31, 2024 USD ($) segment</t>
        </is>
      </c>
      <c r="C2" s="2" t="inlineStr">
        <is>
          <t>Dec. 31, 2023 USD ($)</t>
        </is>
      </c>
      <c r="D2" s="2" t="inlineStr">
        <is>
          <t>Dec. 31, 2022 USD ($)</t>
        </is>
      </c>
    </row>
    <row r="3">
      <c r="A3" s="3" t="inlineStr">
        <is>
          <t>Segments</t>
        </is>
      </c>
      <c r="B3" s="4" t="inlineStr">
        <is>
          <t xml:space="preserve"> </t>
        </is>
      </c>
      <c r="C3" s="4" t="inlineStr">
        <is>
          <t xml:space="preserve"> </t>
        </is>
      </c>
      <c r="D3" s="4" t="inlineStr">
        <is>
          <t xml:space="preserve"> </t>
        </is>
      </c>
    </row>
    <row r="4">
      <c r="A4" s="4" t="inlineStr">
        <is>
          <t>Number of reportable segment | segment</t>
        </is>
      </c>
      <c r="B4" s="6" t="n">
        <v>1</v>
      </c>
      <c r="C4" s="4" t="inlineStr">
        <is>
          <t xml:space="preserve"> </t>
        </is>
      </c>
      <c r="D4" s="4" t="inlineStr">
        <is>
          <t xml:space="preserve"> </t>
        </is>
      </c>
    </row>
    <row r="5">
      <c r="A5" s="4" t="inlineStr">
        <is>
          <t>Revenue</t>
        </is>
      </c>
      <c r="B5" s="7" t="n">
        <v>69300</v>
      </c>
      <c r="C5" s="7" t="n">
        <v>58453</v>
      </c>
      <c r="D5" s="7" t="n">
        <v>41418</v>
      </c>
    </row>
    <row r="6">
      <c r="A6" s="4" t="inlineStr">
        <is>
          <t>Cost of revenue (excluding amortization of intangible assets)</t>
        </is>
      </c>
      <c r="B6" s="6" t="n">
        <v>22432</v>
      </c>
      <c r="C6" s="6" t="n">
        <v>17961</v>
      </c>
      <c r="D6" s="6" t="n">
        <v>13570</v>
      </c>
    </row>
    <row r="7">
      <c r="A7" s="4" t="inlineStr">
        <is>
          <t>Amortization of intangible assets</t>
        </is>
      </c>
      <c r="B7" s="6" t="n">
        <v>380</v>
      </c>
      <c r="C7" s="6" t="n">
        <v>380</v>
      </c>
      <c r="D7" s="6" t="n">
        <v>804</v>
      </c>
    </row>
    <row r="8">
      <c r="A8" s="4" t="inlineStr">
        <is>
          <t>Gross profit</t>
        </is>
      </c>
      <c r="B8" s="6" t="n">
        <v>46488</v>
      </c>
      <c r="C8" s="6" t="n">
        <v>40112</v>
      </c>
      <c r="D8" s="6" t="n">
        <v>27044</v>
      </c>
    </row>
    <row r="9">
      <c r="A9" s="3" t="inlineStr">
        <is>
          <t>Sales and marketing:</t>
        </is>
      </c>
      <c r="B9" s="4" t="inlineStr">
        <is>
          <t xml:space="preserve"> </t>
        </is>
      </c>
      <c r="C9" s="4" t="inlineStr">
        <is>
          <t xml:space="preserve"> </t>
        </is>
      </c>
      <c r="D9" s="4" t="inlineStr">
        <is>
          <t xml:space="preserve"> </t>
        </is>
      </c>
    </row>
    <row r="10">
      <c r="A10" s="4" t="inlineStr">
        <is>
          <t>Selling and Marketing Expense, Total</t>
        </is>
      </c>
      <c r="B10" s="6" t="n">
        <v>64648</v>
      </c>
      <c r="C10" s="6" t="n">
        <v>59681</v>
      </c>
      <c r="D10" s="6" t="n">
        <v>43252</v>
      </c>
    </row>
    <row r="11">
      <c r="A11" s="3" t="inlineStr">
        <is>
          <t>General and Administrative:</t>
        </is>
      </c>
      <c r="B11" s="4" t="inlineStr">
        <is>
          <t xml:space="preserve"> </t>
        </is>
      </c>
      <c r="C11" s="4" t="inlineStr">
        <is>
          <t xml:space="preserve"> </t>
        </is>
      </c>
      <c r="D11" s="4" t="inlineStr">
        <is>
          <t xml:space="preserve"> </t>
        </is>
      </c>
    </row>
    <row r="12">
      <c r="A12" s="4" t="inlineStr">
        <is>
          <t>General and Administrative Expense, Total</t>
        </is>
      </c>
      <c r="B12" s="6" t="n">
        <v>14722</v>
      </c>
      <c r="C12" s="6" t="n">
        <v>14887</v>
      </c>
      <c r="D12" s="6" t="n">
        <v>13862</v>
      </c>
    </row>
    <row r="13">
      <c r="A13" s="3" t="inlineStr">
        <is>
          <t>Research and Development:</t>
        </is>
      </c>
      <c r="B13" s="4" t="inlineStr">
        <is>
          <t xml:space="preserve"> </t>
        </is>
      </c>
      <c r="C13" s="4" t="inlineStr">
        <is>
          <t xml:space="preserve"> </t>
        </is>
      </c>
      <c r="D13" s="4" t="inlineStr">
        <is>
          <t xml:space="preserve"> </t>
        </is>
      </c>
    </row>
    <row r="14">
      <c r="A14" s="4" t="inlineStr">
        <is>
          <t>Research and Development Expense, Total</t>
        </is>
      </c>
      <c r="B14" s="6" t="n">
        <v>8813</v>
      </c>
      <c r="C14" s="6" t="n">
        <v>9619</v>
      </c>
      <c r="D14" s="6" t="n">
        <v>8937</v>
      </c>
    </row>
    <row r="15">
      <c r="A15" s="4" t="inlineStr">
        <is>
          <t>Gain on sale of product line</t>
        </is>
      </c>
      <c r="B15" s="6" t="n">
        <v>7580</v>
      </c>
      <c r="C15" s="4" t="inlineStr">
        <is>
          <t xml:space="preserve"> </t>
        </is>
      </c>
      <c r="D15" s="4" t="inlineStr">
        <is>
          <t xml:space="preserve"> </t>
        </is>
      </c>
    </row>
    <row r="16">
      <c r="A16" s="4" t="inlineStr">
        <is>
          <t>Net loss</t>
        </is>
      </c>
      <c r="B16" s="6" t="n">
        <v>-37841</v>
      </c>
      <c r="C16" s="6" t="n">
        <v>-46664</v>
      </c>
      <c r="D16" s="6" t="n">
        <v>-44296</v>
      </c>
    </row>
    <row r="17">
      <c r="A17" s="4" t="inlineStr">
        <is>
          <t>Single reportable segment</t>
        </is>
      </c>
      <c r="B17" s="4" t="inlineStr">
        <is>
          <t xml:space="preserve"> </t>
        </is>
      </c>
      <c r="C17" s="4" t="inlineStr">
        <is>
          <t xml:space="preserve"> </t>
        </is>
      </c>
      <c r="D17" s="4" t="inlineStr">
        <is>
          <t xml:space="preserve"> </t>
        </is>
      </c>
    </row>
    <row r="18">
      <c r="A18" s="3" t="inlineStr">
        <is>
          <t>Segments</t>
        </is>
      </c>
      <c r="B18" s="4" t="inlineStr">
        <is>
          <t xml:space="preserve"> </t>
        </is>
      </c>
      <c r="C18" s="4" t="inlineStr">
        <is>
          <t xml:space="preserve"> </t>
        </is>
      </c>
      <c r="D18" s="4" t="inlineStr">
        <is>
          <t xml:space="preserve"> </t>
        </is>
      </c>
    </row>
    <row r="19">
      <c r="A19" s="4" t="inlineStr">
        <is>
          <t>Revenue</t>
        </is>
      </c>
      <c r="B19" s="6" t="n">
        <v>69300</v>
      </c>
      <c r="C19" s="6" t="n">
        <v>58453</v>
      </c>
      <c r="D19" s="6" t="n">
        <v>41418</v>
      </c>
    </row>
    <row r="20">
      <c r="A20" s="4" t="inlineStr">
        <is>
          <t>Cost of revenue (excluding amortization of intangible assets)</t>
        </is>
      </c>
      <c r="B20" s="6" t="n">
        <v>22432</v>
      </c>
      <c r="C20" s="6" t="n">
        <v>17961</v>
      </c>
      <c r="D20" s="6" t="n">
        <v>13570</v>
      </c>
    </row>
    <row r="21">
      <c r="A21" s="4" t="inlineStr">
        <is>
          <t>Amortization of intangible assets</t>
        </is>
      </c>
      <c r="B21" s="6" t="n">
        <v>380</v>
      </c>
      <c r="C21" s="6" t="n">
        <v>380</v>
      </c>
      <c r="D21" s="6" t="n">
        <v>804</v>
      </c>
    </row>
    <row r="22">
      <c r="A22" s="4" t="inlineStr">
        <is>
          <t>Gross profit</t>
        </is>
      </c>
      <c r="B22" s="6" t="n">
        <v>46488</v>
      </c>
      <c r="C22" s="6" t="n">
        <v>40112</v>
      </c>
      <c r="D22" s="6" t="n">
        <v>27044</v>
      </c>
    </row>
    <row r="23">
      <c r="A23" s="3" t="inlineStr">
        <is>
          <t>Sales and marketing:</t>
        </is>
      </c>
      <c r="B23" s="4" t="inlineStr">
        <is>
          <t xml:space="preserve"> </t>
        </is>
      </c>
      <c r="C23" s="4" t="inlineStr">
        <is>
          <t xml:space="preserve"> </t>
        </is>
      </c>
      <c r="D23" s="4" t="inlineStr">
        <is>
          <t xml:space="preserve"> </t>
        </is>
      </c>
    </row>
    <row r="24">
      <c r="A24" s="4" t="inlineStr">
        <is>
          <t>Sales and sales management</t>
        </is>
      </c>
      <c r="B24" s="6" t="n">
        <v>44132</v>
      </c>
      <c r="C24" s="6" t="n">
        <v>35469</v>
      </c>
      <c r="D24" s="6" t="n">
        <v>13657</v>
      </c>
    </row>
    <row r="25">
      <c r="A25" s="4" t="inlineStr">
        <is>
          <t>International</t>
        </is>
      </c>
      <c r="B25" s="6" t="n">
        <v>5072</v>
      </c>
      <c r="C25" s="6" t="n">
        <v>3916</v>
      </c>
      <c r="D25" s="6" t="n">
        <v>1191</v>
      </c>
    </row>
    <row r="26">
      <c r="A26" s="4" t="inlineStr">
        <is>
          <t>Other sales and marketing</t>
        </is>
      </c>
      <c r="B26" s="6" t="n">
        <v>15444</v>
      </c>
      <c r="C26" s="6" t="n">
        <v>20296</v>
      </c>
      <c r="D26" s="6" t="n">
        <v>28404</v>
      </c>
    </row>
    <row r="27">
      <c r="A27" s="4" t="inlineStr">
        <is>
          <t>Selling and Marketing Expense, Total</t>
        </is>
      </c>
      <c r="B27" s="6" t="n">
        <v>64648</v>
      </c>
      <c r="C27" s="6" t="n">
        <v>59681</v>
      </c>
      <c r="D27" s="6" t="n">
        <v>43252</v>
      </c>
    </row>
    <row r="28">
      <c r="A28" s="3" t="inlineStr">
        <is>
          <t>General and Administrative:</t>
        </is>
      </c>
      <c r="B28" s="4" t="inlineStr">
        <is>
          <t xml:space="preserve"> </t>
        </is>
      </c>
      <c r="C28" s="4" t="inlineStr">
        <is>
          <t xml:space="preserve"> </t>
        </is>
      </c>
      <c r="D28" s="4" t="inlineStr">
        <is>
          <t xml:space="preserve"> </t>
        </is>
      </c>
    </row>
    <row r="29">
      <c r="A29" s="4" t="inlineStr">
        <is>
          <t>Finance and Legal</t>
        </is>
      </c>
      <c r="B29" s="6" t="n">
        <v>7503</v>
      </c>
      <c r="C29" s="6" t="n">
        <v>7715</v>
      </c>
      <c r="D29" s="6" t="n">
        <v>6461</v>
      </c>
    </row>
    <row r="30">
      <c r="A30" s="4" t="inlineStr">
        <is>
          <t>Other General and administrative</t>
        </is>
      </c>
      <c r="B30" s="6" t="n">
        <v>7219</v>
      </c>
      <c r="C30" s="6" t="n">
        <v>7172</v>
      </c>
      <c r="D30" s="6" t="n">
        <v>7401</v>
      </c>
    </row>
    <row r="31">
      <c r="A31" s="4" t="inlineStr">
        <is>
          <t>General and Administrative Expense, Total</t>
        </is>
      </c>
      <c r="B31" s="6" t="n">
        <v>14722</v>
      </c>
      <c r="C31" s="6" t="n">
        <v>14887</v>
      </c>
      <c r="D31" s="6" t="n">
        <v>13862</v>
      </c>
    </row>
    <row r="32">
      <c r="A32" s="3" t="inlineStr">
        <is>
          <t>Research and Development:</t>
        </is>
      </c>
      <c r="B32" s="4" t="inlineStr">
        <is>
          <t xml:space="preserve"> </t>
        </is>
      </c>
      <c r="C32" s="4" t="inlineStr">
        <is>
          <t xml:space="preserve"> </t>
        </is>
      </c>
      <c r="D32" s="4" t="inlineStr">
        <is>
          <t xml:space="preserve"> </t>
        </is>
      </c>
    </row>
    <row r="33">
      <c r="A33" s="4" t="inlineStr">
        <is>
          <t>Clinical</t>
        </is>
      </c>
      <c r="B33" s="6" t="n">
        <v>4068</v>
      </c>
      <c r="C33" s="6" t="n">
        <v>3891</v>
      </c>
      <c r="D33" s="6" t="n">
        <v>1064</v>
      </c>
    </row>
    <row r="34">
      <c r="A34" s="4" t="inlineStr">
        <is>
          <t>Regulatory and quality</t>
        </is>
      </c>
      <c r="B34" s="6" t="n">
        <v>1452</v>
      </c>
      <c r="C34" s="6" t="n">
        <v>2189</v>
      </c>
      <c r="D34" s="6" t="n">
        <v>1493</v>
      </c>
    </row>
    <row r="35">
      <c r="A35" s="4" t="inlineStr">
        <is>
          <t>Other research and development</t>
        </is>
      </c>
      <c r="B35" s="6" t="n">
        <v>3293</v>
      </c>
      <c r="C35" s="6" t="n">
        <v>3539</v>
      </c>
      <c r="D35" s="6" t="n">
        <v>6380</v>
      </c>
    </row>
    <row r="36">
      <c r="A36" s="4" t="inlineStr">
        <is>
          <t>Research and Development Expense, Total</t>
        </is>
      </c>
      <c r="B36" s="6" t="n">
        <v>8813</v>
      </c>
      <c r="C36" s="6" t="n">
        <v>9619</v>
      </c>
      <c r="D36" s="6" t="n">
        <v>8937</v>
      </c>
    </row>
    <row r="37">
      <c r="A37" s="4" t="inlineStr">
        <is>
          <t>Other segment items</t>
        </is>
      </c>
      <c r="B37" s="6" t="n">
        <v>-3726</v>
      </c>
      <c r="C37" s="6" t="n">
        <v>-2589</v>
      </c>
      <c r="D37" s="6" t="n">
        <v>-5289</v>
      </c>
    </row>
    <row r="38">
      <c r="A38" s="4" t="inlineStr">
        <is>
          <t>Gain on sale of product line</t>
        </is>
      </c>
      <c r="B38" s="6" t="n">
        <v>7580</v>
      </c>
      <c r="C38" s="4" t="inlineStr">
        <is>
          <t xml:space="preserve"> </t>
        </is>
      </c>
      <c r="D38" s="4" t="inlineStr">
        <is>
          <t xml:space="preserve"> </t>
        </is>
      </c>
    </row>
    <row r="39">
      <c r="A39" s="4" t="inlineStr">
        <is>
          <t>Net loss</t>
        </is>
      </c>
      <c r="B39" s="7" t="n">
        <v>-37841</v>
      </c>
      <c r="C39" s="7" t="n">
        <v>-46664</v>
      </c>
      <c r="D39" s="7" t="n">
        <v>-44296</v>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stricted Cash (Details) - USD ($) $ in Thousands</t>
        </is>
      </c>
      <c r="B1" s="2" t="inlineStr">
        <is>
          <t>Dec. 31, 2024</t>
        </is>
      </c>
      <c r="C1" s="2" t="inlineStr">
        <is>
          <t>Dec. 31, 2023</t>
        </is>
      </c>
      <c r="D1" s="2" t="inlineStr">
        <is>
          <t>Dec. 31, 2022</t>
        </is>
      </c>
      <c r="E1" s="2" t="inlineStr">
        <is>
          <t>Dec. 31, 2021</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2670</v>
      </c>
      <c r="C3" s="7" t="n">
        <v>46729</v>
      </c>
      <c r="D3" s="4" t="inlineStr">
        <is>
          <t xml:space="preserve"> </t>
        </is>
      </c>
      <c r="E3" s="4" t="inlineStr">
        <is>
          <t xml:space="preserve"> </t>
        </is>
      </c>
    </row>
    <row r="4">
      <c r="A4" s="4" t="inlineStr">
        <is>
          <t>Restricted cash</t>
        </is>
      </c>
      <c r="B4" s="6" t="n">
        <v>265</v>
      </c>
      <c r="C4" s="6" t="n">
        <v>265</v>
      </c>
      <c r="D4" s="4" t="inlineStr">
        <is>
          <t xml:space="preserve"> </t>
        </is>
      </c>
      <c r="E4" s="4" t="inlineStr">
        <is>
          <t xml:space="preserve"> </t>
        </is>
      </c>
    </row>
    <row r="5">
      <c r="A5" s="4" t="inlineStr">
        <is>
          <t>Total cash and cash equivalents and restricted cash shown in Statement of cash flows</t>
        </is>
      </c>
      <c r="B5" s="7" t="n">
        <v>52935</v>
      </c>
      <c r="C5" s="7" t="n">
        <v>46994</v>
      </c>
      <c r="D5" s="7" t="n">
        <v>42019</v>
      </c>
      <c r="E5" s="7" t="n">
        <v>439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Finished goods</t>
        </is>
      </c>
      <c r="B3" s="7" t="n">
        <v>12645</v>
      </c>
      <c r="C3" s="7" t="n">
        <v>13102</v>
      </c>
    </row>
    <row r="4">
      <c r="A4" s="4" t="inlineStr">
        <is>
          <t>Raw materials</t>
        </is>
      </c>
      <c r="B4" s="6" t="n">
        <v>136</v>
      </c>
      <c r="C4" s="6" t="n">
        <v>60</v>
      </c>
    </row>
    <row r="5">
      <c r="A5" s="4" t="inlineStr">
        <is>
          <t>Total inventory</t>
        </is>
      </c>
      <c r="B5" s="6" t="n">
        <v>12781</v>
      </c>
      <c r="C5" s="6" t="n">
        <v>13162</v>
      </c>
    </row>
    <row r="6">
      <c r="A6" s="4" t="inlineStr">
        <is>
          <t>Inventory consigned to others</t>
        </is>
      </c>
      <c r="B6" s="7" t="n">
        <v>3200</v>
      </c>
      <c r="C6" s="7" t="n">
        <v>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ummary of Significant Accounting Policies - Intangible Assets (Details) - USD ($) $ in Thousands</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Amortization expense related to intangible assets</t>
        </is>
      </c>
      <c r="B4" s="7" t="n">
        <v>380</v>
      </c>
      <c r="C4" s="7" t="n">
        <v>380</v>
      </c>
      <c r="D4" s="7" t="n">
        <v>804</v>
      </c>
    </row>
    <row r="5">
      <c r="A5" s="4" t="inlineStr">
        <is>
          <t>Remaining life of intangible assets</t>
        </is>
      </c>
      <c r="B5" s="4" t="inlineStr">
        <is>
          <t>4 years 7 months 6 days</t>
        </is>
      </c>
      <c r="C5" s="4" t="inlineStr">
        <is>
          <t xml:space="preserve"> </t>
        </is>
      </c>
      <c r="D5" s="4" t="inlineStr">
        <is>
          <t xml:space="preserve"> </t>
        </is>
      </c>
    </row>
    <row r="6">
      <c r="A6" s="3" t="inlineStr">
        <is>
          <t>Intangible assets future amortization</t>
        </is>
      </c>
      <c r="B6" s="4" t="inlineStr">
        <is>
          <t xml:space="preserve"> </t>
        </is>
      </c>
      <c r="C6" s="4" t="inlineStr">
        <is>
          <t xml:space="preserve"> </t>
        </is>
      </c>
      <c r="D6" s="4" t="inlineStr">
        <is>
          <t xml:space="preserve"> </t>
        </is>
      </c>
    </row>
    <row r="7">
      <c r="A7" s="4" t="inlineStr">
        <is>
          <t>Year 1</t>
        </is>
      </c>
      <c r="B7" s="7" t="n">
        <v>400</v>
      </c>
      <c r="C7" s="4" t="inlineStr">
        <is>
          <t xml:space="preserve"> </t>
        </is>
      </c>
      <c r="D7" s="4" t="inlineStr">
        <is>
          <t xml:space="preserve"> </t>
        </is>
      </c>
    </row>
    <row r="8">
      <c r="A8" s="4" t="inlineStr">
        <is>
          <t>Year 2</t>
        </is>
      </c>
      <c r="B8" s="6" t="n">
        <v>400</v>
      </c>
      <c r="C8" s="4" t="inlineStr">
        <is>
          <t xml:space="preserve"> </t>
        </is>
      </c>
      <c r="D8" s="4" t="inlineStr">
        <is>
          <t xml:space="preserve"> </t>
        </is>
      </c>
    </row>
    <row r="9">
      <c r="A9" s="4" t="inlineStr">
        <is>
          <t>Year 3</t>
        </is>
      </c>
      <c r="B9" s="6" t="n">
        <v>400</v>
      </c>
      <c r="C9" s="4" t="inlineStr">
        <is>
          <t xml:space="preserve"> </t>
        </is>
      </c>
      <c r="D9" s="4" t="inlineStr">
        <is>
          <t xml:space="preserve"> </t>
        </is>
      </c>
    </row>
    <row r="10">
      <c r="A10" s="4" t="inlineStr">
        <is>
          <t>Year 4</t>
        </is>
      </c>
      <c r="B10" s="6" t="n">
        <v>400</v>
      </c>
      <c r="C10" s="4" t="inlineStr">
        <is>
          <t xml:space="preserve"> </t>
        </is>
      </c>
      <c r="D10" s="4" t="inlineStr">
        <is>
          <t xml:space="preserve"> </t>
        </is>
      </c>
    </row>
    <row r="11">
      <c r="A11" s="4" t="inlineStr">
        <is>
          <t>Thereafter</t>
        </is>
      </c>
      <c r="B11" s="7" t="n">
        <v>200</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Lived Assets (Details) - USD ($) $ in Millions</t>
        </is>
      </c>
      <c r="B1" s="2" t="inlineStr">
        <is>
          <t>12 Months Ended</t>
        </is>
      </c>
    </row>
    <row r="2">
      <c r="B2" s="2" t="inlineStr">
        <is>
          <t>Dec. 31, 2024</t>
        </is>
      </c>
      <c r="C2" s="2" t="inlineStr">
        <is>
          <t>Dec. 31, 2023</t>
        </is>
      </c>
      <c r="D2" s="2" t="inlineStr">
        <is>
          <t>Dec. 31, 2022</t>
        </is>
      </c>
    </row>
    <row r="3">
      <c r="A3" s="3" t="inlineStr">
        <is>
          <t>Long-Lived Assets</t>
        </is>
      </c>
      <c r="B3" s="4" t="inlineStr">
        <is>
          <t xml:space="preserve"> </t>
        </is>
      </c>
      <c r="C3" s="4" t="inlineStr">
        <is>
          <t xml:space="preserve"> </t>
        </is>
      </c>
      <c r="D3" s="4" t="inlineStr">
        <is>
          <t xml:space="preserve"> </t>
        </is>
      </c>
    </row>
    <row r="4">
      <c r="A4" s="4" t="inlineStr">
        <is>
          <t>Impairment of long-lived assets</t>
        </is>
      </c>
      <c r="B4" s="7" t="n">
        <v>0</v>
      </c>
      <c r="C4" s="7" t="n">
        <v>0</v>
      </c>
      <c r="D4" s="7" t="n">
        <v>0</v>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Disaggregated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69300</v>
      </c>
      <c r="C4" s="7" t="n">
        <v>58453</v>
      </c>
      <c r="D4" s="7" t="n">
        <v>41418</v>
      </c>
    </row>
    <row r="5">
      <c r="A5" s="4" t="inlineStr">
        <is>
          <t>Incremental costs of obtaining a contract</t>
        </is>
      </c>
      <c r="B5" s="6" t="n">
        <v>0</v>
      </c>
      <c r="C5" s="4" t="inlineStr">
        <is>
          <t xml:space="preserve"> </t>
        </is>
      </c>
      <c r="D5" s="4" t="inlineStr">
        <is>
          <t xml:space="preserve"> </t>
        </is>
      </c>
    </row>
    <row r="6">
      <c r="A6" s="4" t="inlineStr">
        <is>
          <t>Non-U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7" t="n">
        <v>10300</v>
      </c>
      <c r="C8" s="7" t="n">
        <v>6100</v>
      </c>
      <c r="D8" s="7" t="n">
        <v>3200</v>
      </c>
    </row>
    <row r="9">
      <c r="A9" s="4" t="inlineStr">
        <is>
          <t>Revenue, as a percentage</t>
        </is>
      </c>
      <c r="B9" s="11" t="n">
        <v>0.15</v>
      </c>
      <c r="C9" s="11" t="n">
        <v>0.1</v>
      </c>
      <c r="D9" s="11" t="n">
        <v>0.08</v>
      </c>
    </row>
    <row r="10">
      <c r="A10" s="4" t="inlineStr">
        <is>
          <t>OviTex</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7" t="n">
        <v>45925</v>
      </c>
      <c r="C12" s="7" t="n">
        <v>39416</v>
      </c>
      <c r="D12" s="7" t="n">
        <v>28879</v>
      </c>
    </row>
    <row r="13">
      <c r="A13" s="4" t="inlineStr">
        <is>
          <t>OviTex PR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t>
        </is>
      </c>
      <c r="B15" s="6" t="n">
        <v>22745</v>
      </c>
      <c r="C15" s="6" t="n">
        <v>18736</v>
      </c>
      <c r="D15" s="6" t="n">
        <v>12431</v>
      </c>
    </row>
    <row r="16">
      <c r="A16" s="4" t="inlineStr">
        <is>
          <t>Oth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t>
        </is>
      </c>
      <c r="B18" s="7" t="n">
        <v>630</v>
      </c>
      <c r="C18" s="7" t="n">
        <v>301</v>
      </c>
      <c r="D18" s="7" t="n">
        <v>108</v>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Dec. 31, 2024</t>
        </is>
      </c>
      <c r="C1" s="2" t="inlineStr">
        <is>
          <t>Dec. 31, 2023</t>
        </is>
      </c>
    </row>
    <row r="2">
      <c r="A2" s="4" t="inlineStr">
        <is>
          <t>Fair Value, Recurring | Level 1 | Money Market Funds</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Cash equivalents</t>
        </is>
      </c>
      <c r="B4" s="7" t="n">
        <v>48131</v>
      </c>
      <c r="C4" s="7" t="n">
        <v>415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Consolidated Statements of Operations and Comprehensive Loss</t>
        </is>
      </c>
      <c r="B3" s="4" t="inlineStr">
        <is>
          <t xml:space="preserve"> </t>
        </is>
      </c>
      <c r="C3" s="4" t="inlineStr">
        <is>
          <t xml:space="preserve"> </t>
        </is>
      </c>
      <c r="D3" s="4" t="inlineStr">
        <is>
          <t xml:space="preserve"> </t>
        </is>
      </c>
    </row>
    <row r="4">
      <c r="A4" s="4" t="inlineStr">
        <is>
          <t>Revenue</t>
        </is>
      </c>
      <c r="B4" s="7" t="n">
        <v>69300</v>
      </c>
      <c r="C4" s="7" t="n">
        <v>58453</v>
      </c>
      <c r="D4" s="7" t="n">
        <v>41418</v>
      </c>
    </row>
    <row r="5">
      <c r="A5" s="4" t="inlineStr">
        <is>
          <t>Cost of revenue (excluding amortization of intangible assets)</t>
        </is>
      </c>
      <c r="B5" s="6" t="n">
        <v>22432</v>
      </c>
      <c r="C5" s="6" t="n">
        <v>17961</v>
      </c>
      <c r="D5" s="6" t="n">
        <v>13570</v>
      </c>
    </row>
    <row r="6">
      <c r="A6" s="4" t="inlineStr">
        <is>
          <t>Amortization of intangible assets</t>
        </is>
      </c>
      <c r="B6" s="6" t="n">
        <v>380</v>
      </c>
      <c r="C6" s="6" t="n">
        <v>380</v>
      </c>
      <c r="D6" s="6" t="n">
        <v>804</v>
      </c>
    </row>
    <row r="7">
      <c r="A7" s="4" t="inlineStr">
        <is>
          <t>Gross profit</t>
        </is>
      </c>
      <c r="B7" s="6" t="n">
        <v>46488</v>
      </c>
      <c r="C7" s="6" t="n">
        <v>40112</v>
      </c>
      <c r="D7" s="6" t="n">
        <v>27044</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64648</v>
      </c>
      <c r="C9" s="6" t="n">
        <v>59681</v>
      </c>
      <c r="D9" s="6" t="n">
        <v>43252</v>
      </c>
    </row>
    <row r="10">
      <c r="A10" s="4" t="inlineStr">
        <is>
          <t>General and administrative</t>
        </is>
      </c>
      <c r="B10" s="6" t="n">
        <v>14722</v>
      </c>
      <c r="C10" s="6" t="n">
        <v>14887</v>
      </c>
      <c r="D10" s="6" t="n">
        <v>13862</v>
      </c>
    </row>
    <row r="11">
      <c r="A11" s="4" t="inlineStr">
        <is>
          <t>Research and development</t>
        </is>
      </c>
      <c r="B11" s="6" t="n">
        <v>8813</v>
      </c>
      <c r="C11" s="6" t="n">
        <v>9619</v>
      </c>
      <c r="D11" s="6" t="n">
        <v>8937</v>
      </c>
    </row>
    <row r="12">
      <c r="A12" s="4" t="inlineStr">
        <is>
          <t>Total operating expenses</t>
        </is>
      </c>
      <c r="B12" s="6" t="n">
        <v>88183</v>
      </c>
      <c r="C12" s="6" t="n">
        <v>84187</v>
      </c>
      <c r="D12" s="6" t="n">
        <v>66051</v>
      </c>
    </row>
    <row r="13">
      <c r="A13" s="3" t="inlineStr">
        <is>
          <t>Other operating income:</t>
        </is>
      </c>
      <c r="B13" s="4" t="inlineStr">
        <is>
          <t xml:space="preserve"> </t>
        </is>
      </c>
      <c r="C13" s="4" t="inlineStr">
        <is>
          <t xml:space="preserve"> </t>
        </is>
      </c>
      <c r="D13" s="4" t="inlineStr">
        <is>
          <t xml:space="preserve"> </t>
        </is>
      </c>
    </row>
    <row r="14">
      <c r="A14" s="4" t="inlineStr">
        <is>
          <t>Gain on sale of product line</t>
        </is>
      </c>
      <c r="B14" s="6" t="n">
        <v>7580</v>
      </c>
      <c r="C14" s="4" t="inlineStr">
        <is>
          <t xml:space="preserve"> </t>
        </is>
      </c>
      <c r="D14" s="4" t="inlineStr">
        <is>
          <t xml:space="preserve"> </t>
        </is>
      </c>
    </row>
    <row r="15">
      <c r="A15" s="4" t="inlineStr">
        <is>
          <t>Loss from operations</t>
        </is>
      </c>
      <c r="B15" s="6" t="n">
        <v>-34115</v>
      </c>
      <c r="C15" s="6" t="n">
        <v>-44075</v>
      </c>
      <c r="D15" s="6" t="n">
        <v>-39007</v>
      </c>
    </row>
    <row r="16">
      <c r="A16" s="3" t="inlineStr">
        <is>
          <t>Other expense:</t>
        </is>
      </c>
      <c r="B16" s="4" t="inlineStr">
        <is>
          <t xml:space="preserve"> </t>
        </is>
      </c>
      <c r="C16" s="4" t="inlineStr">
        <is>
          <t xml:space="preserve"> </t>
        </is>
      </c>
      <c r="D16" s="4" t="inlineStr">
        <is>
          <t xml:space="preserve"> </t>
        </is>
      </c>
    </row>
    <row r="17">
      <c r="A17" s="4" t="inlineStr">
        <is>
          <t>Interest expense</t>
        </is>
      </c>
      <c r="B17" s="6" t="n">
        <v>-5290</v>
      </c>
      <c r="C17" s="6" t="n">
        <v>-5223</v>
      </c>
      <c r="D17" s="6" t="n">
        <v>-4051</v>
      </c>
    </row>
    <row r="18">
      <c r="A18" s="4" t="inlineStr">
        <is>
          <t>Loss on extinguishment of debt</t>
        </is>
      </c>
      <c r="B18" s="4" t="inlineStr">
        <is>
          <t xml:space="preserve"> </t>
        </is>
      </c>
      <c r="C18" s="4" t="inlineStr">
        <is>
          <t xml:space="preserve"> </t>
        </is>
      </c>
      <c r="D18" s="6" t="n">
        <v>-1228</v>
      </c>
    </row>
    <row r="19">
      <c r="A19" s="4" t="inlineStr">
        <is>
          <t>Other income</t>
        </is>
      </c>
      <c r="B19" s="6" t="n">
        <v>1420</v>
      </c>
      <c r="C19" s="6" t="n">
        <v>2634</v>
      </c>
      <c r="D19" s="6" t="n">
        <v>-10</v>
      </c>
    </row>
    <row r="20">
      <c r="A20" s="4" t="inlineStr">
        <is>
          <t>Total other expense, net</t>
        </is>
      </c>
      <c r="B20" s="6" t="n">
        <v>-3870</v>
      </c>
      <c r="C20" s="6" t="n">
        <v>-2589</v>
      </c>
      <c r="D20" s="6" t="n">
        <v>-5289</v>
      </c>
    </row>
    <row r="21">
      <c r="A21" s="4" t="inlineStr">
        <is>
          <t>Loss before income tax benefit</t>
        </is>
      </c>
      <c r="B21" s="6" t="n">
        <v>-37985</v>
      </c>
      <c r="C21" s="6" t="n">
        <v>-46664</v>
      </c>
      <c r="D21" s="6" t="n">
        <v>-44296</v>
      </c>
    </row>
    <row r="22">
      <c r="A22" s="4" t="inlineStr">
        <is>
          <t>Income tax benefit</t>
        </is>
      </c>
      <c r="B22" s="6" t="n">
        <v>144</v>
      </c>
      <c r="C22" s="4" t="inlineStr">
        <is>
          <t xml:space="preserve"> </t>
        </is>
      </c>
      <c r="D22" s="4" t="inlineStr">
        <is>
          <t xml:space="preserve"> </t>
        </is>
      </c>
    </row>
    <row r="23">
      <c r="A23" s="4" t="inlineStr">
        <is>
          <t>Net loss</t>
        </is>
      </c>
      <c r="B23" s="7" t="n">
        <v>-37841</v>
      </c>
      <c r="C23" s="7" t="n">
        <v>-46664</v>
      </c>
      <c r="D23" s="7" t="n">
        <v>-44296</v>
      </c>
    </row>
    <row r="24">
      <c r="A24" s="4" t="inlineStr">
        <is>
          <t>Net loss per common share, basic (in dollars per share)</t>
        </is>
      </c>
      <c r="B24" s="9" t="n">
        <v>-1.33</v>
      </c>
      <c r="C24" s="9" t="n">
        <v>-2.04</v>
      </c>
      <c r="D24" s="9" t="n">
        <v>-2.72</v>
      </c>
    </row>
    <row r="25">
      <c r="A25" s="4" t="inlineStr">
        <is>
          <t>Net loss per common share, diluted (in dollars per share)</t>
        </is>
      </c>
      <c r="B25" s="9" t="n">
        <v>-1.33</v>
      </c>
      <c r="C25" s="9" t="n">
        <v>-2.04</v>
      </c>
      <c r="D25" s="9" t="n">
        <v>-2.72</v>
      </c>
    </row>
    <row r="26">
      <c r="A26" s="4" t="inlineStr">
        <is>
          <t>Weighted average common shares outstanding, basic (in shares)</t>
        </is>
      </c>
      <c r="B26" s="6" t="n">
        <v>28526441</v>
      </c>
      <c r="C26" s="6" t="n">
        <v>22868663</v>
      </c>
      <c r="D26" s="6" t="n">
        <v>16267678</v>
      </c>
    </row>
    <row r="27">
      <c r="A27" s="4" t="inlineStr">
        <is>
          <t>Weighted average common shares outstanding, diluted (in shares)</t>
        </is>
      </c>
      <c r="B27" s="6" t="n">
        <v>28526441</v>
      </c>
      <c r="C27" s="6" t="n">
        <v>22868663</v>
      </c>
      <c r="D27" s="6" t="n">
        <v>16267678</v>
      </c>
    </row>
    <row r="28">
      <c r="A28" s="3" t="inlineStr">
        <is>
          <t>Comprehensive loss:</t>
        </is>
      </c>
      <c r="B28" s="4" t="inlineStr">
        <is>
          <t xml:space="preserve"> </t>
        </is>
      </c>
      <c r="C28" s="4" t="inlineStr">
        <is>
          <t xml:space="preserve"> </t>
        </is>
      </c>
      <c r="D28" s="4" t="inlineStr">
        <is>
          <t xml:space="preserve"> </t>
        </is>
      </c>
    </row>
    <row r="29">
      <c r="A29" s="4" t="inlineStr">
        <is>
          <t>Net loss</t>
        </is>
      </c>
      <c r="B29" s="7" t="n">
        <v>-37841</v>
      </c>
      <c r="C29" s="7" t="n">
        <v>-46664</v>
      </c>
      <c r="D29" s="7" t="n">
        <v>-44296</v>
      </c>
    </row>
    <row r="30">
      <c r="A30" s="4" t="inlineStr">
        <is>
          <t>Foreign currency translation adjustment</t>
        </is>
      </c>
      <c r="B30" s="6" t="n">
        <v>-1</v>
      </c>
      <c r="C30" s="6" t="n">
        <v>-59</v>
      </c>
      <c r="D30" s="6" t="n">
        <v>202</v>
      </c>
    </row>
    <row r="31">
      <c r="A31" s="4" t="inlineStr">
        <is>
          <t>Comprehensive loss</t>
        </is>
      </c>
      <c r="B31" s="7" t="n">
        <v>-37842</v>
      </c>
      <c r="C31" s="7" t="n">
        <v>-46723</v>
      </c>
      <c r="D31" s="7" t="n">
        <v>-4409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Roll forward of allowance for credit loss</t>
        </is>
      </c>
      <c r="B3" s="4" t="inlineStr">
        <is>
          <t xml:space="preserve"> </t>
        </is>
      </c>
      <c r="C3" s="4" t="inlineStr">
        <is>
          <t xml:space="preserve"> </t>
        </is>
      </c>
      <c r="D3" s="4" t="inlineStr">
        <is>
          <t xml:space="preserve"> </t>
        </is>
      </c>
    </row>
    <row r="4">
      <c r="A4" s="4" t="inlineStr">
        <is>
          <t>Balance at Beginning of Period</t>
        </is>
      </c>
      <c r="B4" s="7" t="n">
        <v>-416</v>
      </c>
      <c r="C4" s="7" t="n">
        <v>-143</v>
      </c>
      <c r="D4" s="7" t="n">
        <v>-52</v>
      </c>
    </row>
    <row r="5">
      <c r="A5" s="4" t="inlineStr">
        <is>
          <t>Bad Debt Expense Recognized</t>
        </is>
      </c>
      <c r="B5" s="6" t="n">
        <v>-65</v>
      </c>
      <c r="C5" s="6" t="n">
        <v>-306</v>
      </c>
      <c r="D5" s="6" t="n">
        <v>-116</v>
      </c>
    </row>
    <row r="6">
      <c r="A6" s="4" t="inlineStr">
        <is>
          <t>Write-offs of Uncollectible Balances</t>
        </is>
      </c>
      <c r="B6" s="6" t="n">
        <v>206</v>
      </c>
      <c r="C6" s="6" t="n">
        <v>33</v>
      </c>
      <c r="D6" s="6" t="n">
        <v>25</v>
      </c>
    </row>
    <row r="7">
      <c r="A7" s="4" t="inlineStr">
        <is>
          <t>Balance at End of Period</t>
        </is>
      </c>
      <c r="B7" s="7" t="n">
        <v>-275</v>
      </c>
      <c r="C7" s="7" t="n">
        <v>-416</v>
      </c>
      <c r="D7" s="7" t="n">
        <v>-143</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et loss per share (Potentially dilutive securities) (Details) - $ / shares</t>
        </is>
      </c>
      <c r="B1" s="2" t="inlineStr">
        <is>
          <t>12 Months Ended</t>
        </is>
      </c>
    </row>
    <row r="2">
      <c r="B2" s="2" t="inlineStr">
        <is>
          <t>Dec. 31, 2024</t>
        </is>
      </c>
      <c r="C2" s="2" t="inlineStr">
        <is>
          <t>Dec. 31, 2023</t>
        </is>
      </c>
      <c r="D2" s="2" t="inlineStr">
        <is>
          <t>Dec. 31, 2022</t>
        </is>
      </c>
      <c r="E2" s="2" t="inlineStr">
        <is>
          <t>Oct. 24, 2024</t>
        </is>
      </c>
    </row>
    <row r="3">
      <c r="A3" s="3" t="inlineStr">
        <is>
          <t>Potentially dilutive securities</t>
        </is>
      </c>
      <c r="B3" s="4" t="inlineStr">
        <is>
          <t xml:space="preserve"> </t>
        </is>
      </c>
      <c r="C3" s="4" t="inlineStr">
        <is>
          <t xml:space="preserve"> </t>
        </is>
      </c>
      <c r="D3" s="4" t="inlineStr">
        <is>
          <t xml:space="preserve"> </t>
        </is>
      </c>
      <c r="E3" s="4" t="inlineStr">
        <is>
          <t xml:space="preserve"> </t>
        </is>
      </c>
    </row>
    <row r="4">
      <c r="A4" s="4" t="inlineStr">
        <is>
          <t>Total</t>
        </is>
      </c>
      <c r="B4" s="6" t="n">
        <v>3156527</v>
      </c>
      <c r="C4" s="6" t="n">
        <v>3158212</v>
      </c>
      <c r="D4" s="6" t="n">
        <v>2472395</v>
      </c>
      <c r="E4" s="4" t="inlineStr">
        <is>
          <t xml:space="preserve"> </t>
        </is>
      </c>
    </row>
    <row r="5">
      <c r="A5" s="4" t="inlineStr">
        <is>
          <t>Pre-funded common stock warrants</t>
        </is>
      </c>
      <c r="B5" s="4" t="inlineStr">
        <is>
          <t xml:space="preserve"> </t>
        </is>
      </c>
      <c r="C5" s="4" t="inlineStr">
        <is>
          <t xml:space="preserve"> </t>
        </is>
      </c>
      <c r="D5" s="4" t="inlineStr">
        <is>
          <t xml:space="preserve"> </t>
        </is>
      </c>
      <c r="E5" s="4" t="inlineStr">
        <is>
          <t xml:space="preserve"> </t>
        </is>
      </c>
    </row>
    <row r="6">
      <c r="A6" s="3" t="inlineStr">
        <is>
          <t>Potentially dilutive securities</t>
        </is>
      </c>
      <c r="B6" s="4" t="inlineStr">
        <is>
          <t xml:space="preserve"> </t>
        </is>
      </c>
      <c r="C6" s="4" t="inlineStr">
        <is>
          <t xml:space="preserve"> </t>
        </is>
      </c>
      <c r="D6" s="4" t="inlineStr">
        <is>
          <t xml:space="preserve"> </t>
        </is>
      </c>
      <c r="E6" s="4" t="inlineStr">
        <is>
          <t xml:space="preserve"> </t>
        </is>
      </c>
    </row>
    <row r="7">
      <c r="A7" s="4" t="inlineStr">
        <is>
          <t>Warrants exercise price</t>
        </is>
      </c>
      <c r="B7" s="10" t="n">
        <v>0.0001</v>
      </c>
      <c r="C7" s="4" t="inlineStr">
        <is>
          <t xml:space="preserve"> </t>
        </is>
      </c>
      <c r="D7" s="4" t="inlineStr">
        <is>
          <t xml:space="preserve"> </t>
        </is>
      </c>
      <c r="E7" s="10" t="n">
        <v>0.0001</v>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Potentially dilutive securities</t>
        </is>
      </c>
      <c r="B9" s="4" t="inlineStr">
        <is>
          <t xml:space="preserve"> </t>
        </is>
      </c>
      <c r="C9" s="4" t="inlineStr">
        <is>
          <t xml:space="preserve"> </t>
        </is>
      </c>
      <c r="D9" s="4" t="inlineStr">
        <is>
          <t xml:space="preserve"> </t>
        </is>
      </c>
      <c r="E9" s="4" t="inlineStr">
        <is>
          <t xml:space="preserve"> </t>
        </is>
      </c>
    </row>
    <row r="10">
      <c r="A10" s="4" t="inlineStr">
        <is>
          <t>Total</t>
        </is>
      </c>
      <c r="B10" s="6" t="n">
        <v>2119183</v>
      </c>
      <c r="C10" s="6" t="n">
        <v>2162453</v>
      </c>
      <c r="D10" s="6" t="n">
        <v>2071848</v>
      </c>
      <c r="E10" s="4" t="inlineStr">
        <is>
          <t xml:space="preserve"> </t>
        </is>
      </c>
    </row>
    <row r="11">
      <c r="A11" s="4" t="inlineStr">
        <is>
          <t>Unvested restricted stock units</t>
        </is>
      </c>
      <c r="B11" s="4" t="inlineStr">
        <is>
          <t xml:space="preserve"> </t>
        </is>
      </c>
      <c r="C11" s="4" t="inlineStr">
        <is>
          <t xml:space="preserve"> </t>
        </is>
      </c>
      <c r="D11" s="4" t="inlineStr">
        <is>
          <t xml:space="preserve"> </t>
        </is>
      </c>
      <c r="E11" s="4" t="inlineStr">
        <is>
          <t xml:space="preserve"> </t>
        </is>
      </c>
    </row>
    <row r="12">
      <c r="A12" s="3" t="inlineStr">
        <is>
          <t>Potentially dilutive securities</t>
        </is>
      </c>
      <c r="B12" s="4" t="inlineStr">
        <is>
          <t xml:space="preserve"> </t>
        </is>
      </c>
      <c r="C12" s="4" t="inlineStr">
        <is>
          <t xml:space="preserve"> </t>
        </is>
      </c>
      <c r="D12" s="4" t="inlineStr">
        <is>
          <t xml:space="preserve"> </t>
        </is>
      </c>
      <c r="E12" s="4" t="inlineStr">
        <is>
          <t xml:space="preserve"> </t>
        </is>
      </c>
    </row>
    <row r="13">
      <c r="A13" s="4" t="inlineStr">
        <is>
          <t>Total</t>
        </is>
      </c>
      <c r="B13" s="6" t="n">
        <v>948788</v>
      </c>
      <c r="C13" s="6" t="n">
        <v>907203</v>
      </c>
      <c r="D13" s="6" t="n">
        <v>311991</v>
      </c>
      <c r="E13" s="4" t="inlineStr">
        <is>
          <t xml:space="preserve"> </t>
        </is>
      </c>
    </row>
    <row r="14">
      <c r="A14" s="4" t="inlineStr">
        <is>
          <t>Common Stock Warrants</t>
        </is>
      </c>
      <c r="B14" s="4" t="inlineStr">
        <is>
          <t xml:space="preserve"> </t>
        </is>
      </c>
      <c r="C14" s="4" t="inlineStr">
        <is>
          <t xml:space="preserve"> </t>
        </is>
      </c>
      <c r="D14" s="4" t="inlineStr">
        <is>
          <t xml:space="preserve"> </t>
        </is>
      </c>
      <c r="E14" s="4" t="inlineStr">
        <is>
          <t xml:space="preserve"> </t>
        </is>
      </c>
    </row>
    <row r="15">
      <c r="A15" s="3" t="inlineStr">
        <is>
          <t>Potentially dilutive securities</t>
        </is>
      </c>
      <c r="B15" s="4" t="inlineStr">
        <is>
          <t xml:space="preserve"> </t>
        </is>
      </c>
      <c r="C15" s="4" t="inlineStr">
        <is>
          <t xml:space="preserve"> </t>
        </is>
      </c>
      <c r="D15" s="4" t="inlineStr">
        <is>
          <t xml:space="preserve"> </t>
        </is>
      </c>
      <c r="E15" s="4" t="inlineStr">
        <is>
          <t xml:space="preserve"> </t>
        </is>
      </c>
    </row>
    <row r="16">
      <c r="A16" s="4" t="inlineStr">
        <is>
          <t>Total</t>
        </is>
      </c>
      <c r="B16" s="6" t="n">
        <v>88556</v>
      </c>
      <c r="C16" s="6" t="n">
        <v>88556</v>
      </c>
      <c r="D16" s="6" t="n">
        <v>88556</v>
      </c>
      <c r="E16" s="4"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Total</t>
        </is>
      </c>
      <c r="B4" s="7" t="n">
        <v>7001</v>
      </c>
      <c r="C4" s="7" t="n">
        <v>6319</v>
      </c>
      <c r="D4" s="4" t="inlineStr">
        <is>
          <t xml:space="preserve"> </t>
        </is>
      </c>
    </row>
    <row r="5">
      <c r="A5" s="4" t="inlineStr">
        <is>
          <t>Less accumulated depreciation and amortization</t>
        </is>
      </c>
      <c r="B5" s="6" t="n">
        <v>-4660</v>
      </c>
      <c r="C5" s="6" t="n">
        <v>-4335</v>
      </c>
      <c r="D5" s="4" t="inlineStr">
        <is>
          <t xml:space="preserve"> </t>
        </is>
      </c>
    </row>
    <row r="6">
      <c r="A6" s="4" t="inlineStr">
        <is>
          <t>Property and equipment, net</t>
        </is>
      </c>
      <c r="B6" s="6" t="n">
        <v>2341</v>
      </c>
      <c r="C6" s="6" t="n">
        <v>1984</v>
      </c>
      <c r="D6" s="4" t="inlineStr">
        <is>
          <t xml:space="preserve"> </t>
        </is>
      </c>
    </row>
    <row r="7">
      <c r="A7" s="4" t="inlineStr">
        <is>
          <t>Depreciation expense</t>
        </is>
      </c>
      <c r="B7" s="6" t="n">
        <v>632</v>
      </c>
      <c r="C7" s="6" t="n">
        <v>428</v>
      </c>
      <c r="D7" s="7" t="n">
        <v>383</v>
      </c>
    </row>
    <row r="8">
      <c r="A8" s="4" t="inlineStr">
        <is>
          <t>Umbrella Agreement with Aroa</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Total</t>
        </is>
      </c>
      <c r="B10" s="6" t="n">
        <v>200</v>
      </c>
      <c r="C10" s="6" t="n">
        <v>200</v>
      </c>
      <c r="D10" s="4" t="inlineStr">
        <is>
          <t xml:space="preserve"> </t>
        </is>
      </c>
    </row>
    <row r="11">
      <c r="A11" s="4" t="inlineStr">
        <is>
          <t>Lab equipment</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Total</t>
        </is>
      </c>
      <c r="B13" s="7" t="n">
        <v>2968</v>
      </c>
      <c r="C13" s="6" t="n">
        <v>2883</v>
      </c>
      <c r="D13" s="4" t="inlineStr">
        <is>
          <t xml:space="preserve"> </t>
        </is>
      </c>
    </row>
    <row r="14">
      <c r="A14" s="4" t="inlineStr">
        <is>
          <t>Estimated useful lives</t>
        </is>
      </c>
      <c r="B14" s="4" t="inlineStr">
        <is>
          <t>5 years</t>
        </is>
      </c>
      <c r="C14" s="4" t="inlineStr">
        <is>
          <t xml:space="preserve"> </t>
        </is>
      </c>
      <c r="D14" s="4" t="inlineStr">
        <is>
          <t xml:space="preserve"> </t>
        </is>
      </c>
    </row>
    <row r="15">
      <c r="A15" s="4" t="inlineStr">
        <is>
          <t>Furniture and fixtures</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Total</t>
        </is>
      </c>
      <c r="B17" s="7" t="n">
        <v>366</v>
      </c>
      <c r="C17" s="6" t="n">
        <v>284</v>
      </c>
      <c r="D17" s="4" t="inlineStr">
        <is>
          <t xml:space="preserve"> </t>
        </is>
      </c>
    </row>
    <row r="18">
      <c r="A18" s="4" t="inlineStr">
        <is>
          <t>Estimated useful lives</t>
        </is>
      </c>
      <c r="B18" s="4" t="inlineStr">
        <is>
          <t>5 years</t>
        </is>
      </c>
      <c r="C18" s="4" t="inlineStr">
        <is>
          <t xml:space="preserve"> </t>
        </is>
      </c>
      <c r="D18" s="4" t="inlineStr">
        <is>
          <t xml:space="preserve"> </t>
        </is>
      </c>
    </row>
    <row r="19">
      <c r="A19" s="4" t="inlineStr">
        <is>
          <t>Computer equipment and software</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Total</t>
        </is>
      </c>
      <c r="B21" s="7" t="n">
        <v>733</v>
      </c>
      <c r="C21" s="6" t="n">
        <v>645</v>
      </c>
      <c r="D21" s="4" t="inlineStr">
        <is>
          <t xml:space="preserve"> </t>
        </is>
      </c>
    </row>
    <row r="22">
      <c r="A22" s="4" t="inlineStr">
        <is>
          <t>Estimated useful lives</t>
        </is>
      </c>
      <c r="B22" s="4" t="inlineStr">
        <is>
          <t>3 years</t>
        </is>
      </c>
      <c r="C22" s="4" t="inlineStr">
        <is>
          <t xml:space="preserve"> </t>
        </is>
      </c>
      <c r="D22" s="4" t="inlineStr">
        <is>
          <t xml:space="preserve"> </t>
        </is>
      </c>
    </row>
    <row r="23">
      <c r="A23" s="4" t="inlineStr">
        <is>
          <t>Leasehold improvements</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Total</t>
        </is>
      </c>
      <c r="B25" s="7" t="n">
        <v>2934</v>
      </c>
      <c r="C25" s="7" t="n">
        <v>2507</v>
      </c>
      <c r="D25" s="4" t="inlineStr">
        <is>
          <t xml:space="preserve"> </t>
        </is>
      </c>
    </row>
    <row r="26">
      <c r="A26" s="4" t="inlineStr">
        <is>
          <t>Property, Plant, and Equipment, Useful Life, Term, Description [Extensible Enumeration]</t>
        </is>
      </c>
      <c r="B26" s="4" t="inlineStr">
        <is>
          <t>us-gaap:UsefulLifeShorterOfTermOfLeaseOrAssetUtilityMember</t>
        </is>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Compensation and related benefits</t>
        </is>
      </c>
      <c r="B3" s="7" t="n">
        <v>7343</v>
      </c>
      <c r="C3" s="7" t="n">
        <v>9216</v>
      </c>
    </row>
    <row r="4">
      <c r="A4" s="4" t="inlineStr">
        <is>
          <t>Third-party and professional fees</t>
        </is>
      </c>
      <c r="B4" s="6" t="n">
        <v>2493</v>
      </c>
      <c r="C4" s="6" t="n">
        <v>2828</v>
      </c>
    </row>
    <row r="5">
      <c r="A5" s="4" t="inlineStr">
        <is>
          <t>Amounts due to contract manufacturer</t>
        </is>
      </c>
      <c r="B5" s="6" t="n">
        <v>2095</v>
      </c>
      <c r="C5" s="6" t="n">
        <v>2024</v>
      </c>
    </row>
    <row r="6">
      <c r="A6" s="4" t="inlineStr">
        <is>
          <t>Current portion of operating lease liabilities</t>
        </is>
      </c>
      <c r="B6" s="7" t="n">
        <v>545</v>
      </c>
      <c r="C6" s="7" t="n">
        <v>565</v>
      </c>
    </row>
    <row r="7">
      <c r="A7" s="4" t="inlineStr">
        <is>
          <t>Operating Lease, Liability, Current, Statement of Financial Position [Extensible Enumeration]</t>
        </is>
      </c>
      <c r="B7" s="4" t="inlineStr">
        <is>
          <t>Total accrued expenses and other current liabilities</t>
        </is>
      </c>
      <c r="C7" s="4" t="inlineStr">
        <is>
          <t>Total accrued expenses and other current liabilities</t>
        </is>
      </c>
    </row>
    <row r="8">
      <c r="A8" s="4" t="inlineStr">
        <is>
          <t>Research and development expenses</t>
        </is>
      </c>
      <c r="B8" s="7" t="n">
        <v>20</v>
      </c>
      <c r="C8" s="7" t="n">
        <v>140</v>
      </c>
    </row>
    <row r="9">
      <c r="A9" s="4" t="inlineStr">
        <is>
          <t>Other</t>
        </is>
      </c>
      <c r="B9" s="6" t="n">
        <v>955</v>
      </c>
      <c r="C9" s="6" t="n">
        <v>527</v>
      </c>
    </row>
    <row r="10">
      <c r="A10" s="4" t="inlineStr">
        <is>
          <t>Total accrued expenses and other current liabilities</t>
        </is>
      </c>
      <c r="B10" s="7" t="n">
        <v>13451</v>
      </c>
      <c r="C10" s="7" t="n">
        <v>15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s>
  <sheetData>
    <row r="1">
      <c r="A1" s="1" t="inlineStr">
        <is>
          <t>Debt - Schedule of long term debt (Details) - USD ($) $ in Thousands</t>
        </is>
      </c>
      <c r="B1" s="2" t="inlineStr">
        <is>
          <t>Dec. 31, 2024</t>
        </is>
      </c>
      <c r="C1" s="2" t="inlineStr">
        <is>
          <t>Dec. 31, 2023</t>
        </is>
      </c>
      <c r="D1" s="2" t="inlineStr">
        <is>
          <t>May 26, 2022</t>
        </is>
      </c>
    </row>
    <row r="2">
      <c r="A2" s="3" t="inlineStr">
        <is>
          <t>Long term Debt</t>
        </is>
      </c>
      <c r="B2" s="4" t="inlineStr">
        <is>
          <t xml:space="preserve"> </t>
        </is>
      </c>
      <c r="C2" s="4" t="inlineStr">
        <is>
          <t xml:space="preserve"> </t>
        </is>
      </c>
      <c r="D2" s="4" t="inlineStr">
        <is>
          <t xml:space="preserve"> </t>
        </is>
      </c>
    </row>
    <row r="3">
      <c r="A3" s="4" t="inlineStr">
        <is>
          <t>Exit fee</t>
        </is>
      </c>
      <c r="B3" s="7" t="n">
        <v>2000</v>
      </c>
      <c r="C3" s="7" t="n">
        <v>2000</v>
      </c>
      <c r="D3" s="4" t="inlineStr">
        <is>
          <t xml:space="preserve"> </t>
        </is>
      </c>
    </row>
    <row r="4">
      <c r="A4" s="4" t="inlineStr">
        <is>
          <t>Unamortized exit fee and issuance costs</t>
        </is>
      </c>
      <c r="B4" s="6" t="n">
        <v>-876</v>
      </c>
      <c r="C4" s="6" t="n">
        <v>-1485</v>
      </c>
      <c r="D4" s="4" t="inlineStr">
        <is>
          <t xml:space="preserve"> </t>
        </is>
      </c>
    </row>
    <row r="5">
      <c r="A5" s="4" t="inlineStr">
        <is>
          <t>Long-term debt</t>
        </is>
      </c>
      <c r="B5" s="6" t="n">
        <v>41124</v>
      </c>
      <c r="C5" s="6" t="n">
        <v>40515</v>
      </c>
      <c r="D5" s="4" t="inlineStr">
        <is>
          <t xml:space="preserve"> </t>
        </is>
      </c>
    </row>
    <row r="6">
      <c r="A6" s="4" t="inlineStr">
        <is>
          <t>MidCap term loan</t>
        </is>
      </c>
      <c r="B6" s="4" t="inlineStr">
        <is>
          <t xml:space="preserve"> </t>
        </is>
      </c>
      <c r="C6" s="4" t="inlineStr">
        <is>
          <t xml:space="preserve"> </t>
        </is>
      </c>
      <c r="D6" s="4" t="inlineStr">
        <is>
          <t xml:space="preserve"> </t>
        </is>
      </c>
    </row>
    <row r="7">
      <c r="A7" s="3" t="inlineStr">
        <is>
          <t>Long term Debt</t>
        </is>
      </c>
      <c r="B7" s="4" t="inlineStr">
        <is>
          <t xml:space="preserve"> </t>
        </is>
      </c>
      <c r="C7" s="4" t="inlineStr">
        <is>
          <t xml:space="preserve"> </t>
        </is>
      </c>
      <c r="D7" s="4" t="inlineStr">
        <is>
          <t xml:space="preserve"> </t>
        </is>
      </c>
    </row>
    <row r="8">
      <c r="A8" s="4" t="inlineStr">
        <is>
          <t>MidCap term loan</t>
        </is>
      </c>
      <c r="B8" s="7" t="n">
        <v>40000</v>
      </c>
      <c r="C8" s="7" t="n">
        <v>40000</v>
      </c>
      <c r="D8" s="7" t="n">
        <v>4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48" customWidth="1" min="2" max="2"/>
    <col width="16" customWidth="1" min="3" max="3"/>
    <col width="14" customWidth="1" min="4" max="4"/>
    <col width="14" customWidth="1" min="5" max="5"/>
  </cols>
  <sheetData>
    <row r="1">
      <c r="A1" s="1" t="inlineStr">
        <is>
          <t>Debt - MidCap Term Loan (Details) - MidCap term loan - USD ($) $ in Thousands</t>
        </is>
      </c>
      <c r="C1" s="2" t="inlineStr">
        <is>
          <t>12 Months Ended</t>
        </is>
      </c>
    </row>
    <row r="2">
      <c r="B2" s="2" t="inlineStr">
        <is>
          <t>May 26, 2022</t>
        </is>
      </c>
      <c r="C2" s="2" t="inlineStr">
        <is>
          <t>Dec. 31, 2024</t>
        </is>
      </c>
      <c r="D2" s="2" t="inlineStr">
        <is>
          <t>Dec. 31, 2023</t>
        </is>
      </c>
      <c r="E2" s="2" t="inlineStr">
        <is>
          <t>Dec. 31, 2022</t>
        </is>
      </c>
    </row>
    <row r="3">
      <c r="A3" s="3" t="inlineStr">
        <is>
          <t>Long term Debt</t>
        </is>
      </c>
      <c r="B3" s="4" t="inlineStr">
        <is>
          <t xml:space="preserve"> </t>
        </is>
      </c>
      <c r="C3" s="4" t="inlineStr">
        <is>
          <t xml:space="preserve"> </t>
        </is>
      </c>
      <c r="D3" s="4" t="inlineStr">
        <is>
          <t xml:space="preserve"> </t>
        </is>
      </c>
      <c r="E3" s="4" t="inlineStr">
        <is>
          <t xml:space="preserve"> </t>
        </is>
      </c>
    </row>
    <row r="4">
      <c r="A4" s="4" t="inlineStr">
        <is>
          <t>Debt amount</t>
        </is>
      </c>
      <c r="B4" s="7" t="n">
        <v>40000</v>
      </c>
      <c r="C4" s="7" t="n">
        <v>40000</v>
      </c>
      <c r="D4" s="7" t="n">
        <v>40000</v>
      </c>
      <c r="E4" s="4" t="inlineStr">
        <is>
          <t xml:space="preserve"> </t>
        </is>
      </c>
    </row>
    <row r="5">
      <c r="A5" s="4" t="inlineStr">
        <is>
          <t>Interest due to unpaid obligation</t>
        </is>
      </c>
      <c r="B5" s="11" t="n">
        <v>0.02</v>
      </c>
      <c r="C5" s="4" t="inlineStr">
        <is>
          <t xml:space="preserve"> </t>
        </is>
      </c>
      <c r="D5" s="4" t="inlineStr">
        <is>
          <t xml:space="preserve"> </t>
        </is>
      </c>
      <c r="E5" s="4" t="inlineStr">
        <is>
          <t xml:space="preserve"> </t>
        </is>
      </c>
    </row>
    <row r="6">
      <c r="A6" s="4" t="inlineStr">
        <is>
          <t>Interest Rate (as a percent)</t>
        </is>
      </c>
      <c r="B6" s="12" t="n">
        <v>0.0625</v>
      </c>
      <c r="C6" s="4" t="inlineStr">
        <is>
          <t xml:space="preserve"> </t>
        </is>
      </c>
      <c r="D6" s="4" t="inlineStr">
        <is>
          <t xml:space="preserve"> </t>
        </is>
      </c>
      <c r="E6" s="4" t="inlineStr">
        <is>
          <t xml:space="preserve"> </t>
        </is>
      </c>
    </row>
    <row r="7">
      <c r="A7" s="4" t="inlineStr">
        <is>
          <t>Variable Interest Rate (as a percent)</t>
        </is>
      </c>
      <c r="B7" s="11" t="n">
        <v>0.01</v>
      </c>
      <c r="C7" s="4" t="inlineStr">
        <is>
          <t xml:space="preserve"> </t>
        </is>
      </c>
      <c r="D7" s="4" t="inlineStr">
        <is>
          <t xml:space="preserve"> </t>
        </is>
      </c>
      <c r="E7" s="4" t="inlineStr">
        <is>
          <t xml:space="preserve"> </t>
        </is>
      </c>
    </row>
    <row r="8">
      <c r="A8" s="4" t="inlineStr">
        <is>
          <t>Debt Instrument, Variable Interest Rate, Type [Extensible Enumeration]</t>
        </is>
      </c>
      <c r="B8" s="4" t="inlineStr">
        <is>
          <t>us-gaap:SecuredOvernightFinancingRateSofrMember</t>
        </is>
      </c>
      <c r="C8" s="4" t="inlineStr">
        <is>
          <t xml:space="preserve"> </t>
        </is>
      </c>
      <c r="D8" s="4" t="inlineStr">
        <is>
          <t xml:space="preserve"> </t>
        </is>
      </c>
      <c r="E8" s="4" t="inlineStr">
        <is>
          <t xml:space="preserve"> </t>
        </is>
      </c>
    </row>
    <row r="9">
      <c r="A9" s="4" t="inlineStr">
        <is>
          <t>Interest-Only Period</t>
        </is>
      </c>
      <c r="B9" s="4" t="inlineStr">
        <is>
          <t>36 months</t>
        </is>
      </c>
      <c r="C9" s="4" t="inlineStr">
        <is>
          <t xml:space="preserve"> </t>
        </is>
      </c>
      <c r="D9" s="4" t="inlineStr">
        <is>
          <t xml:space="preserve"> </t>
        </is>
      </c>
      <c r="E9" s="4" t="inlineStr">
        <is>
          <t xml:space="preserve"> </t>
        </is>
      </c>
    </row>
    <row r="10">
      <c r="A10" s="4" t="inlineStr">
        <is>
          <t>Percentage of prepayment penalty on prepaid principal amount</t>
        </is>
      </c>
      <c r="B10" s="11" t="n">
        <v>0.01</v>
      </c>
      <c r="C10" s="4" t="inlineStr">
        <is>
          <t xml:space="preserve"> </t>
        </is>
      </c>
      <c r="D10" s="4" t="inlineStr">
        <is>
          <t xml:space="preserve"> </t>
        </is>
      </c>
      <c r="E10" s="4" t="inlineStr">
        <is>
          <t xml:space="preserve"> </t>
        </is>
      </c>
    </row>
    <row r="11">
      <c r="A11" s="4" t="inlineStr">
        <is>
          <t>Exit fee (as a percent)</t>
        </is>
      </c>
      <c r="B11" s="11" t="n">
        <v>0.05</v>
      </c>
      <c r="C11" s="4" t="inlineStr">
        <is>
          <t xml:space="preserve"> </t>
        </is>
      </c>
      <c r="D11" s="4" t="inlineStr">
        <is>
          <t xml:space="preserve"> </t>
        </is>
      </c>
      <c r="E11" s="4" t="inlineStr">
        <is>
          <t xml:space="preserve"> </t>
        </is>
      </c>
    </row>
    <row r="12">
      <c r="A12" s="4" t="inlineStr">
        <is>
          <t>Interest expenses</t>
        </is>
      </c>
      <c r="B12" s="4" t="inlineStr">
        <is>
          <t xml:space="preserve"> </t>
        </is>
      </c>
      <c r="C12" s="6" t="n">
        <v>5300</v>
      </c>
      <c r="D12" s="6" t="n">
        <v>5200</v>
      </c>
      <c r="E12" s="7" t="n">
        <v>2600</v>
      </c>
    </row>
    <row r="13">
      <c r="A13" s="4" t="inlineStr">
        <is>
          <t>Amortization of debt issuance costs</t>
        </is>
      </c>
      <c r="B13" s="4" t="inlineStr">
        <is>
          <t xml:space="preserve"> </t>
        </is>
      </c>
      <c r="C13" s="7" t="n">
        <v>600</v>
      </c>
      <c r="D13" s="7" t="n">
        <v>600</v>
      </c>
      <c r="E13" s="7" t="n">
        <v>400</v>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ong term Debt</t>
        </is>
      </c>
      <c r="B15" s="4" t="inlineStr">
        <is>
          <t xml:space="preserve"> </t>
        </is>
      </c>
      <c r="C15" s="4" t="inlineStr">
        <is>
          <t xml:space="preserve"> </t>
        </is>
      </c>
      <c r="D15" s="4" t="inlineStr">
        <is>
          <t xml:space="preserve"> </t>
        </is>
      </c>
      <c r="E15" s="4" t="inlineStr">
        <is>
          <t xml:space="preserve"> </t>
        </is>
      </c>
    </row>
    <row r="16">
      <c r="A16" s="4" t="inlineStr">
        <is>
          <t>Additional Extension for Interest Only Payment Period</t>
        </is>
      </c>
      <c r="B16" s="4" t="inlineStr">
        <is>
          <t>48 months</t>
        </is>
      </c>
      <c r="C16" s="4" t="inlineStr">
        <is>
          <t xml:space="preserve"> </t>
        </is>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Long term Debt</t>
        </is>
      </c>
      <c r="B18" s="4" t="inlineStr">
        <is>
          <t xml:space="preserve"> </t>
        </is>
      </c>
      <c r="C18" s="4" t="inlineStr">
        <is>
          <t xml:space="preserve"> </t>
        </is>
      </c>
      <c r="D18" s="4" t="inlineStr">
        <is>
          <t xml:space="preserve"> </t>
        </is>
      </c>
      <c r="E18" s="4" t="inlineStr">
        <is>
          <t xml:space="preserve"> </t>
        </is>
      </c>
    </row>
    <row r="19">
      <c r="A19" s="4" t="inlineStr">
        <is>
          <t>Additional Extension for Interest Only Payment Period</t>
        </is>
      </c>
      <c r="B19" s="4" t="inlineStr">
        <is>
          <t>12 months</t>
        </is>
      </c>
      <c r="C19" s="4" t="inlineStr">
        <is>
          <t xml:space="preserve"> </t>
        </is>
      </c>
      <c r="D19" s="4" t="inlineStr">
        <is>
          <t xml:space="preserve"> </t>
        </is>
      </c>
      <c r="E19" s="4" t="inlineStr">
        <is>
          <t xml:space="preserve"> </t>
        </is>
      </c>
    </row>
  </sheetData>
  <mergeCells count="2">
    <mergeCell ref="C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38" customWidth="1" min="2" max="2"/>
    <col width="30" customWidth="1" min="3" max="3"/>
    <col width="22" customWidth="1" min="4" max="4"/>
  </cols>
  <sheetData>
    <row r="1">
      <c r="A1" s="1" t="inlineStr">
        <is>
          <t>Debt - OrbiMed Term Loan (related party) (Details) $ in Thousands</t>
        </is>
      </c>
      <c r="C1" s="2" t="inlineStr">
        <is>
          <t>1 Months Ended</t>
        </is>
      </c>
      <c r="D1" s="2" t="inlineStr">
        <is>
          <t>12 Months Ended</t>
        </is>
      </c>
    </row>
    <row r="2">
      <c r="B2" s="2" t="inlineStr">
        <is>
          <t>May 26, 2022 USD ($)</t>
        </is>
      </c>
      <c r="C2" s="2" t="inlineStr">
        <is>
          <t>Nov. 30, 2018 USD ($) tranche</t>
        </is>
      </c>
      <c r="D2" s="2" t="inlineStr">
        <is>
          <t>Dec. 31, 2022 USD ($)</t>
        </is>
      </c>
    </row>
    <row r="3">
      <c r="A3" s="3" t="inlineStr">
        <is>
          <t>Long term Debt</t>
        </is>
      </c>
      <c r="B3" s="4" t="inlineStr">
        <is>
          <t xml:space="preserve"> </t>
        </is>
      </c>
      <c r="C3" s="4" t="inlineStr">
        <is>
          <t xml:space="preserve"> </t>
        </is>
      </c>
      <c r="D3" s="4" t="inlineStr">
        <is>
          <t xml:space="preserve"> </t>
        </is>
      </c>
    </row>
    <row r="4">
      <c r="A4" s="4" t="inlineStr">
        <is>
          <t>Loss on extinguishment of debt</t>
        </is>
      </c>
      <c r="B4" s="4" t="inlineStr">
        <is>
          <t xml:space="preserve"> </t>
        </is>
      </c>
      <c r="C4" s="4" t="inlineStr">
        <is>
          <t xml:space="preserve"> </t>
        </is>
      </c>
      <c r="D4" s="7" t="n">
        <v>-1228</v>
      </c>
    </row>
    <row r="5">
      <c r="A5" s="4" t="inlineStr">
        <is>
          <t>OrbiMed Term Loans (related party)</t>
        </is>
      </c>
      <c r="B5" s="4" t="inlineStr">
        <is>
          <t xml:space="preserve"> </t>
        </is>
      </c>
      <c r="C5" s="4" t="inlineStr">
        <is>
          <t xml:space="preserve"> </t>
        </is>
      </c>
      <c r="D5" s="4" t="inlineStr">
        <is>
          <t xml:space="preserve"> </t>
        </is>
      </c>
    </row>
    <row r="6">
      <c r="A6" s="3" t="inlineStr">
        <is>
          <t>Long term Debt</t>
        </is>
      </c>
      <c r="B6" s="4" t="inlineStr">
        <is>
          <t xml:space="preserve"> </t>
        </is>
      </c>
      <c r="C6" s="4" t="inlineStr">
        <is>
          <t xml:space="preserve"> </t>
        </is>
      </c>
      <c r="D6" s="4" t="inlineStr">
        <is>
          <t xml:space="preserve"> </t>
        </is>
      </c>
    </row>
    <row r="7">
      <c r="A7" s="4" t="inlineStr">
        <is>
          <t>Debt amount</t>
        </is>
      </c>
      <c r="B7" s="4" t="inlineStr">
        <is>
          <t xml:space="preserve"> </t>
        </is>
      </c>
      <c r="C7" s="7" t="n">
        <v>35000</v>
      </c>
      <c r="D7" s="4" t="inlineStr">
        <is>
          <t xml:space="preserve"> </t>
        </is>
      </c>
    </row>
    <row r="8">
      <c r="A8" s="4" t="inlineStr">
        <is>
          <t>Number of Tranches | tranche</t>
        </is>
      </c>
      <c r="B8" s="4" t="inlineStr">
        <is>
          <t xml:space="preserve"> </t>
        </is>
      </c>
      <c r="C8" s="6" t="n">
        <v>2</v>
      </c>
      <c r="D8" s="4" t="inlineStr">
        <is>
          <t xml:space="preserve"> </t>
        </is>
      </c>
    </row>
    <row r="9">
      <c r="A9" s="4" t="inlineStr">
        <is>
          <t>Interest Rate (as a percent)</t>
        </is>
      </c>
      <c r="B9" s="12" t="n">
        <v>0.0775</v>
      </c>
      <c r="C9" s="4" t="inlineStr">
        <is>
          <t xml:space="preserve"> </t>
        </is>
      </c>
      <c r="D9" s="4" t="inlineStr">
        <is>
          <t xml:space="preserve"> </t>
        </is>
      </c>
    </row>
    <row r="10">
      <c r="A10" s="4" t="inlineStr">
        <is>
          <t>Variable Interest Rate (as a percent)</t>
        </is>
      </c>
      <c r="B10" s="11" t="n">
        <v>0.02</v>
      </c>
      <c r="C10" s="4" t="inlineStr">
        <is>
          <t xml:space="preserve"> </t>
        </is>
      </c>
      <c r="D10" s="4" t="inlineStr">
        <is>
          <t xml:space="preserve"> </t>
        </is>
      </c>
    </row>
    <row r="11">
      <c r="A11" s="4" t="inlineStr">
        <is>
          <t>Debt Instrument, Variable Interest Rate, Type [Extensible Enumeration]</t>
        </is>
      </c>
      <c r="B11" s="4" t="inlineStr">
        <is>
          <t>tela:LondonInterBankOfferedRateMember</t>
        </is>
      </c>
      <c r="C11" s="4" t="inlineStr">
        <is>
          <t xml:space="preserve"> </t>
        </is>
      </c>
      <c r="D11" s="4" t="inlineStr">
        <is>
          <t xml:space="preserve"> </t>
        </is>
      </c>
    </row>
    <row r="12">
      <c r="A12" s="4" t="inlineStr">
        <is>
          <t>End of Term Charge</t>
        </is>
      </c>
      <c r="B12" s="7" t="n">
        <v>3000</v>
      </c>
      <c r="C12" s="4" t="inlineStr">
        <is>
          <t xml:space="preserve"> </t>
        </is>
      </c>
      <c r="D12" s="4" t="inlineStr">
        <is>
          <t xml:space="preserve"> </t>
        </is>
      </c>
    </row>
    <row r="13">
      <c r="A13" s="4" t="inlineStr">
        <is>
          <t>Loss on extinguishment of debt</t>
        </is>
      </c>
      <c r="B13" s="4" t="inlineStr">
        <is>
          <t xml:space="preserve"> </t>
        </is>
      </c>
      <c r="C13" s="4" t="inlineStr">
        <is>
          <t xml:space="preserve"> </t>
        </is>
      </c>
      <c r="D13" s="6" t="n">
        <v>-1200</v>
      </c>
    </row>
    <row r="14">
      <c r="A14" s="4" t="inlineStr">
        <is>
          <t>Interest expenses</t>
        </is>
      </c>
      <c r="B14" s="4" t="inlineStr">
        <is>
          <t xml:space="preserve"> </t>
        </is>
      </c>
      <c r="C14" s="4" t="inlineStr">
        <is>
          <t xml:space="preserve"> </t>
        </is>
      </c>
      <c r="D14" s="6" t="n">
        <v>1500</v>
      </c>
    </row>
    <row r="15">
      <c r="A15" s="4" t="inlineStr">
        <is>
          <t>Amortization of Debt Issuance Costs</t>
        </is>
      </c>
      <c r="B15" s="4" t="inlineStr">
        <is>
          <t xml:space="preserve"> </t>
        </is>
      </c>
      <c r="C15" s="4" t="inlineStr">
        <is>
          <t xml:space="preserve"> </t>
        </is>
      </c>
      <c r="D15" s="7" t="n">
        <v>300</v>
      </c>
    </row>
    <row r="16">
      <c r="A16" s="4" t="inlineStr">
        <is>
          <t>OrbiMed Term Loans - Tranche One</t>
        </is>
      </c>
      <c r="B16" s="4" t="inlineStr">
        <is>
          <t xml:space="preserve"> </t>
        </is>
      </c>
      <c r="C16" s="4" t="inlineStr">
        <is>
          <t xml:space="preserve"> </t>
        </is>
      </c>
      <c r="D16" s="4" t="inlineStr">
        <is>
          <t xml:space="preserve"> </t>
        </is>
      </c>
    </row>
    <row r="17">
      <c r="A17" s="3" t="inlineStr">
        <is>
          <t>Long term Debt</t>
        </is>
      </c>
      <c r="B17" s="4" t="inlineStr">
        <is>
          <t xml:space="preserve"> </t>
        </is>
      </c>
      <c r="C17" s="4" t="inlineStr">
        <is>
          <t xml:space="preserve"> </t>
        </is>
      </c>
      <c r="D17" s="4" t="inlineStr">
        <is>
          <t xml:space="preserve"> </t>
        </is>
      </c>
    </row>
    <row r="18">
      <c r="A18" s="4" t="inlineStr">
        <is>
          <t>Debt amount</t>
        </is>
      </c>
      <c r="B18" s="4" t="inlineStr">
        <is>
          <t xml:space="preserve"> </t>
        </is>
      </c>
      <c r="C18" s="7" t="n">
        <v>30000</v>
      </c>
      <c r="D18" s="4" t="inlineStr">
        <is>
          <t xml:space="preserve"> </t>
        </is>
      </c>
    </row>
    <row r="19">
      <c r="A19" s="4" t="inlineStr">
        <is>
          <t>OrbiMed Term Loans - Tranche Two</t>
        </is>
      </c>
      <c r="B19" s="4" t="inlineStr">
        <is>
          <t xml:space="preserve"> </t>
        </is>
      </c>
      <c r="C19" s="4" t="inlineStr">
        <is>
          <t xml:space="preserve"> </t>
        </is>
      </c>
      <c r="D19" s="4" t="inlineStr">
        <is>
          <t xml:space="preserve"> </t>
        </is>
      </c>
    </row>
    <row r="20">
      <c r="A20" s="3" t="inlineStr">
        <is>
          <t>Long term Debt</t>
        </is>
      </c>
      <c r="B20" s="4" t="inlineStr">
        <is>
          <t xml:space="preserve"> </t>
        </is>
      </c>
      <c r="C20" s="4" t="inlineStr">
        <is>
          <t xml:space="preserve"> </t>
        </is>
      </c>
      <c r="D20" s="4" t="inlineStr">
        <is>
          <t xml:space="preserve"> </t>
        </is>
      </c>
    </row>
    <row r="21">
      <c r="A21" s="4" t="inlineStr">
        <is>
          <t>Debt amount</t>
        </is>
      </c>
      <c r="B21" s="4" t="inlineStr">
        <is>
          <t xml:space="preserve"> </t>
        </is>
      </c>
      <c r="C21" s="7" t="n">
        <v>5000</v>
      </c>
      <c r="D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tockholders' Equity - Public Stock Offerings (Details) - USD ($) $ / shares in Units, $ in Millions</t>
        </is>
      </c>
      <c r="C1" s="2" t="inlineStr">
        <is>
          <t>1 Months Ended</t>
        </is>
      </c>
      <c r="E1" s="2" t="inlineStr">
        <is>
          <t>12 Months Ended</t>
        </is>
      </c>
    </row>
    <row r="2">
      <c r="B2" s="2" t="inlineStr">
        <is>
          <t>Oct. 24, 2024</t>
        </is>
      </c>
      <c r="C2" s="2" t="inlineStr">
        <is>
          <t>Apr. 30, 2023</t>
        </is>
      </c>
      <c r="D2" s="2" t="inlineStr">
        <is>
          <t>Aug. 31, 2022</t>
        </is>
      </c>
      <c r="E2" s="2" t="inlineStr">
        <is>
          <t>Dec. 31, 2024</t>
        </is>
      </c>
      <c r="F2" s="2" t="inlineStr">
        <is>
          <t>Dec. 31, 2023</t>
        </is>
      </c>
      <c r="G2" s="2" t="inlineStr">
        <is>
          <t>Dec. 31, 2022</t>
        </is>
      </c>
      <c r="H2" s="2" t="inlineStr">
        <is>
          <t>Nov. 30, 2023</t>
        </is>
      </c>
    </row>
    <row r="3">
      <c r="A3" s="4" t="inlineStr">
        <is>
          <t>Pre-funded common stock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s exercise price</t>
        </is>
      </c>
      <c r="B5" s="10" t="n">
        <v>0.0001</v>
      </c>
      <c r="C5" s="4" t="inlineStr">
        <is>
          <t xml:space="preserve"> </t>
        </is>
      </c>
      <c r="D5" s="4" t="inlineStr">
        <is>
          <t xml:space="preserve"> </t>
        </is>
      </c>
      <c r="E5" s="10" t="n">
        <v>0.0001</v>
      </c>
      <c r="F5" s="4" t="inlineStr">
        <is>
          <t xml:space="preserve"> </t>
        </is>
      </c>
      <c r="G5" s="4" t="inlineStr">
        <is>
          <t xml:space="preserve"> </t>
        </is>
      </c>
      <c r="H5" s="4" t="inlineStr">
        <is>
          <t xml:space="preserve"> </t>
        </is>
      </c>
    </row>
    <row r="6">
      <c r="A6" s="4" t="inlineStr">
        <is>
          <t>Over-Allotment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and sold</t>
        </is>
      </c>
      <c r="B8" s="4" t="inlineStr">
        <is>
          <t xml:space="preserve"> </t>
        </is>
      </c>
      <c r="C8" s="6" t="n">
        <v>46919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derwritten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and sold</t>
        </is>
      </c>
      <c r="B11" s="6" t="n">
        <v>14670000</v>
      </c>
      <c r="C11" s="6" t="n">
        <v>5219190</v>
      </c>
      <c r="D11" s="6" t="n">
        <v>4600000</v>
      </c>
      <c r="E11" s="4" t="inlineStr">
        <is>
          <t xml:space="preserve"> </t>
        </is>
      </c>
      <c r="F11" s="4" t="inlineStr">
        <is>
          <t xml:space="preserve"> </t>
        </is>
      </c>
      <c r="G11" s="4" t="inlineStr">
        <is>
          <t xml:space="preserve"> </t>
        </is>
      </c>
      <c r="H11" s="4" t="inlineStr">
        <is>
          <t xml:space="preserve"> </t>
        </is>
      </c>
    </row>
    <row r="12">
      <c r="A12" s="4" t="inlineStr">
        <is>
          <t>Offering price (in dollar per share)</t>
        </is>
      </c>
      <c r="B12" s="9" t="n">
        <v>2.25</v>
      </c>
      <c r="C12" s="5" t="n">
        <v>9.5</v>
      </c>
      <c r="D12" s="7" t="n">
        <v>8</v>
      </c>
      <c r="E12" s="4" t="inlineStr">
        <is>
          <t xml:space="preserve"> </t>
        </is>
      </c>
      <c r="F12" s="4" t="inlineStr">
        <is>
          <t xml:space="preserve"> </t>
        </is>
      </c>
      <c r="G12" s="4" t="inlineStr">
        <is>
          <t xml:space="preserve"> </t>
        </is>
      </c>
      <c r="H12" s="4" t="inlineStr">
        <is>
          <t xml:space="preserve"> </t>
        </is>
      </c>
    </row>
    <row r="13">
      <c r="A13" s="4" t="inlineStr">
        <is>
          <t>Received net proceeds of after deducting underwriting discounts, commissions and other offering expenses</t>
        </is>
      </c>
      <c r="B13" s="5" t="n">
        <v>42.9</v>
      </c>
      <c r="C13" s="5" t="n">
        <v>46.3</v>
      </c>
      <c r="D13" s="5" t="n">
        <v>34.4</v>
      </c>
      <c r="E13" s="4" t="inlineStr">
        <is>
          <t xml:space="preserve"> </t>
        </is>
      </c>
      <c r="F13" s="4" t="inlineStr">
        <is>
          <t xml:space="preserve"> </t>
        </is>
      </c>
      <c r="G13" s="4" t="inlineStr">
        <is>
          <t xml:space="preserve"> </t>
        </is>
      </c>
      <c r="H13" s="4" t="inlineStr">
        <is>
          <t xml:space="preserve"> </t>
        </is>
      </c>
    </row>
    <row r="14">
      <c r="A14" s="4" t="inlineStr">
        <is>
          <t>Underwritten public offering |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and sold</t>
        </is>
      </c>
      <c r="B16" s="6" t="n">
        <v>5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ffering price (in dollar per share)</t>
        </is>
      </c>
      <c r="B17" s="10" t="n">
        <v>2.24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exercise price</t>
        </is>
      </c>
      <c r="B18" s="13" t="n">
        <v>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derwritten public offering | Warrant | Pre-funded common stock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ffering price (in dollar per share)</t>
        </is>
      </c>
      <c r="B21" s="10" t="n">
        <v>2.24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Distribu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Available Under AT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50</v>
      </c>
    </row>
    <row r="25">
      <c r="A25" s="4" t="inlineStr">
        <is>
          <t>Value Of Shares Sold Under Equity Distribution Agreement</t>
        </is>
      </c>
      <c r="B25" s="4" t="inlineStr">
        <is>
          <t xml:space="preserve"> </t>
        </is>
      </c>
      <c r="C25" s="4" t="inlineStr">
        <is>
          <t xml:space="preserve"> </t>
        </is>
      </c>
      <c r="D25" s="4" t="inlineStr">
        <is>
          <t xml:space="preserve"> </t>
        </is>
      </c>
      <c r="E25" s="7" t="n">
        <v>0</v>
      </c>
      <c r="F25" s="7" t="n">
        <v>0</v>
      </c>
      <c r="G25" s="7" t="n">
        <v>0</v>
      </c>
      <c r="H25" s="4" t="inlineStr">
        <is>
          <t xml:space="preserve"> </t>
        </is>
      </c>
    </row>
  </sheetData>
  <mergeCells count="3">
    <mergeCell ref="C1:D1"/>
    <mergeCell ref="E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6" customWidth="1" min="3" max="3"/>
  </cols>
  <sheetData>
    <row r="1">
      <c r="A1" s="1" t="inlineStr">
        <is>
          <t>Stockholders' Equity - Warrants outstanding (Details) - $ / shares</t>
        </is>
      </c>
      <c r="C1" s="2" t="inlineStr">
        <is>
          <t>12 Months Ended</t>
        </is>
      </c>
    </row>
    <row r="2">
      <c r="B2" s="2" t="inlineStr">
        <is>
          <t>Oct. 24, 2024</t>
        </is>
      </c>
      <c r="C2" s="2" t="inlineStr">
        <is>
          <t>Dec. 31, 2024</t>
        </is>
      </c>
    </row>
    <row r="3">
      <c r="A3" s="3" t="inlineStr">
        <is>
          <t>Stockholders' Equity</t>
        </is>
      </c>
      <c r="B3" s="4" t="inlineStr">
        <is>
          <t xml:space="preserve"> </t>
        </is>
      </c>
      <c r="C3" s="4" t="inlineStr">
        <is>
          <t xml:space="preserve"> </t>
        </is>
      </c>
    </row>
    <row r="4">
      <c r="A4" s="4" t="inlineStr">
        <is>
          <t>Warrants outstanding</t>
        </is>
      </c>
      <c r="B4" s="4" t="inlineStr">
        <is>
          <t xml:space="preserve"> </t>
        </is>
      </c>
      <c r="C4" s="6" t="n">
        <v>5888556</v>
      </c>
    </row>
    <row r="5">
      <c r="A5" s="4" t="inlineStr">
        <is>
          <t>Number of share exercised</t>
        </is>
      </c>
      <c r="B5" s="4" t="inlineStr">
        <is>
          <t xml:space="preserve"> </t>
        </is>
      </c>
      <c r="C5" s="6" t="n">
        <v>0</v>
      </c>
    </row>
    <row r="6">
      <c r="A6" s="4" t="inlineStr">
        <is>
          <t>Number of share cancelled</t>
        </is>
      </c>
      <c r="B6" s="4" t="inlineStr">
        <is>
          <t xml:space="preserve"> </t>
        </is>
      </c>
      <c r="C6" s="6" t="n">
        <v>0</v>
      </c>
    </row>
    <row r="7">
      <c r="A7" s="4" t="inlineStr">
        <is>
          <t>Common stock warrants expiring in 2028</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Warrants outstanding</t>
        </is>
      </c>
      <c r="B9" s="4" t="inlineStr">
        <is>
          <t xml:space="preserve"> </t>
        </is>
      </c>
      <c r="C9" s="6" t="n">
        <v>8379</v>
      </c>
    </row>
    <row r="10">
      <c r="A10" s="4" t="inlineStr">
        <is>
          <t>Warrants exercise price</t>
        </is>
      </c>
      <c r="B10" s="4" t="inlineStr">
        <is>
          <t xml:space="preserve"> </t>
        </is>
      </c>
      <c r="C10" s="9" t="n">
        <v>28.65</v>
      </c>
    </row>
    <row r="11">
      <c r="A11" s="4" t="inlineStr">
        <is>
          <t>Expiration dates</t>
        </is>
      </c>
      <c r="B11" s="4" t="inlineStr">
        <is>
          <t xml:space="preserve"> </t>
        </is>
      </c>
      <c r="C11" s="4" t="inlineStr">
        <is>
          <t>2028</t>
        </is>
      </c>
    </row>
    <row r="12">
      <c r="A12" s="4" t="inlineStr">
        <is>
          <t>Common stock warrants expiring in 2027</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Warrants outstanding</t>
        </is>
      </c>
      <c r="B14" s="4" t="inlineStr">
        <is>
          <t xml:space="preserve"> </t>
        </is>
      </c>
      <c r="C14" s="6" t="n">
        <v>80177</v>
      </c>
    </row>
    <row r="15">
      <c r="A15" s="4" t="inlineStr">
        <is>
          <t>Warrants exercise price</t>
        </is>
      </c>
      <c r="B15" s="4" t="inlineStr">
        <is>
          <t xml:space="preserve"> </t>
        </is>
      </c>
      <c r="C15" s="9" t="n">
        <v>28.65</v>
      </c>
    </row>
    <row r="16">
      <c r="A16" s="4" t="inlineStr">
        <is>
          <t>Expiration dates</t>
        </is>
      </c>
      <c r="B16" s="4" t="inlineStr">
        <is>
          <t xml:space="preserve"> </t>
        </is>
      </c>
      <c r="C16" s="4" t="inlineStr">
        <is>
          <t>2027</t>
        </is>
      </c>
    </row>
    <row r="17">
      <c r="A17" s="4" t="inlineStr">
        <is>
          <t>Pre-funded common stock warrant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Warrants outstanding</t>
        </is>
      </c>
      <c r="B19" s="4" t="inlineStr">
        <is>
          <t xml:space="preserve"> </t>
        </is>
      </c>
      <c r="C19" s="6" t="n">
        <v>5800000</v>
      </c>
    </row>
    <row r="20">
      <c r="A20" s="4" t="inlineStr">
        <is>
          <t>Warrants exercise price</t>
        </is>
      </c>
      <c r="B20" s="10" t="n">
        <v>0.0001</v>
      </c>
      <c r="C20" s="10" t="n">
        <v>0.0001</v>
      </c>
    </row>
    <row r="21">
      <c r="A21" s="4" t="inlineStr">
        <is>
          <t>Warrants to purchase shares of the company</t>
        </is>
      </c>
      <c r="B21" s="6" t="n">
        <v>5800000</v>
      </c>
      <c r="C21" s="4" t="inlineStr">
        <is>
          <t xml:space="preserve"> </t>
        </is>
      </c>
    </row>
    <row r="22">
      <c r="A22" s="4" t="inlineStr">
        <is>
          <t>Offering price per warrant</t>
        </is>
      </c>
      <c r="B22" s="10" t="n">
        <v>2.2499</v>
      </c>
      <c r="C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ale of Product Line - Narrative (Details) - USD ($) $ in Thousands</t>
        </is>
      </c>
      <c r="B1" s="2" t="inlineStr">
        <is>
          <t>1 Months Ended</t>
        </is>
      </c>
      <c r="C1" s="2" t="inlineStr">
        <is>
          <t>12 Months Ended</t>
        </is>
      </c>
    </row>
    <row r="2">
      <c r="B2" s="2" t="inlineStr">
        <is>
          <t>Mar. 31, 2024</t>
        </is>
      </c>
      <c r="C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ceeds from the sale of product line</t>
        </is>
      </c>
      <c r="B4" s="4" t="inlineStr">
        <is>
          <t xml:space="preserve"> </t>
        </is>
      </c>
      <c r="C4" s="7" t="n">
        <v>5440</v>
      </c>
    </row>
    <row r="5">
      <c r="A5" s="4" t="inlineStr">
        <is>
          <t>Gain on sale of product line</t>
        </is>
      </c>
      <c r="B5" s="4" t="inlineStr">
        <is>
          <t xml:space="preserve"> </t>
        </is>
      </c>
      <c r="C5" s="6" t="n">
        <v>7580</v>
      </c>
    </row>
    <row r="6">
      <c r="A6" s="4" t="inlineStr">
        <is>
          <t>MiMedx Group, Inc.</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Proceeds from the sale of product line</t>
        </is>
      </c>
      <c r="B8" s="7" t="n">
        <v>5000</v>
      </c>
      <c r="C8" s="4" t="inlineStr">
        <is>
          <t xml:space="preserve"> </t>
        </is>
      </c>
    </row>
    <row r="9">
      <c r="A9" s="4" t="inlineStr">
        <is>
          <t>Minimum | MiMedx Group, Inc.</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Revenue sharing payments</t>
        </is>
      </c>
      <c r="B11" s="6" t="n">
        <v>3000</v>
      </c>
      <c r="C11" s="4" t="inlineStr">
        <is>
          <t xml:space="preserve"> </t>
        </is>
      </c>
    </row>
    <row r="12">
      <c r="A12" s="4" t="inlineStr">
        <is>
          <t>Maximum | MiMedx Group, Inc.</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Revenue sharing payments</t>
        </is>
      </c>
      <c r="B14" s="6" t="n">
        <v>7000</v>
      </c>
      <c r="C14" s="4" t="inlineStr">
        <is>
          <t xml:space="preserve"> </t>
        </is>
      </c>
    </row>
    <row r="15">
      <c r="A15" s="4" t="inlineStr">
        <is>
          <t>Disposal Group, Disposed of by Sale, Not Discontinued Operations | MiMedx Group, Inc.</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Proceeds from the sale of product line</t>
        </is>
      </c>
      <c r="B17" s="6" t="n">
        <v>5000</v>
      </c>
      <c r="C17" s="4" t="inlineStr">
        <is>
          <t xml:space="preserve"> </t>
        </is>
      </c>
    </row>
    <row r="18">
      <c r="A18" s="4" t="inlineStr">
        <is>
          <t>Transaction | MiMedx Group, Inc.</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Amount minimum revenue share payments receivable</t>
        </is>
      </c>
      <c r="B20" s="4" t="inlineStr">
        <is>
          <t xml:space="preserve"> </t>
        </is>
      </c>
      <c r="C20" s="6" t="n">
        <v>3000</v>
      </c>
    </row>
    <row r="21">
      <c r="A21" s="4" t="inlineStr">
        <is>
          <t>Amount minimum revenue share payments receivable current</t>
        </is>
      </c>
      <c r="B21" s="4" t="inlineStr">
        <is>
          <t xml:space="preserve"> </t>
        </is>
      </c>
      <c r="C21" s="6" t="n">
        <v>600</v>
      </c>
    </row>
    <row r="22">
      <c r="A22" s="4" t="inlineStr">
        <is>
          <t>Amount minimum revenue share payments receivable non-current</t>
        </is>
      </c>
      <c r="B22" s="4" t="inlineStr">
        <is>
          <t xml:space="preserve"> </t>
        </is>
      </c>
      <c r="C22" s="6" t="n">
        <v>2300</v>
      </c>
    </row>
    <row r="23">
      <c r="A23" s="4" t="inlineStr">
        <is>
          <t>Variable Consideration</t>
        </is>
      </c>
      <c r="B23" s="4" t="inlineStr">
        <is>
          <t xml:space="preserve"> </t>
        </is>
      </c>
      <c r="C23" s="6" t="n">
        <v>0</v>
      </c>
    </row>
    <row r="24">
      <c r="A24" s="4" t="inlineStr">
        <is>
          <t>Transaction | Minimum | MiMedx Group, Inc.</t>
        </is>
      </c>
      <c r="B24" s="4" t="inlineStr">
        <is>
          <t xml:space="preserve"> </t>
        </is>
      </c>
      <c r="C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row>
    <row r="26">
      <c r="A26" s="4" t="inlineStr">
        <is>
          <t>Revenue sharing payments</t>
        </is>
      </c>
      <c r="B26" s="6" t="n">
        <v>3000</v>
      </c>
      <c r="C26" s="4" t="inlineStr">
        <is>
          <t xml:space="preserve"> </t>
        </is>
      </c>
    </row>
    <row r="27">
      <c r="A27" s="4" t="inlineStr">
        <is>
          <t>Variable consideration</t>
        </is>
      </c>
      <c r="B27" s="6" t="n">
        <v>3000</v>
      </c>
      <c r="C27" s="4" t="inlineStr">
        <is>
          <t xml:space="preserve"> </t>
        </is>
      </c>
    </row>
    <row r="28">
      <c r="A28" s="4" t="inlineStr">
        <is>
          <t>Transaction | Maximum | MiMedx Group, Inc.</t>
        </is>
      </c>
      <c r="B28" s="4" t="inlineStr">
        <is>
          <t xml:space="preserve"> </t>
        </is>
      </c>
      <c r="C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row>
    <row r="30">
      <c r="A30" s="4" t="inlineStr">
        <is>
          <t>Revenue sharing payments</t>
        </is>
      </c>
      <c r="B30" s="6" t="n">
        <v>7000</v>
      </c>
      <c r="C30" s="4" t="inlineStr">
        <is>
          <t xml:space="preserve"> </t>
        </is>
      </c>
    </row>
    <row r="31">
      <c r="A31" s="4" t="inlineStr">
        <is>
          <t>Variable consideration</t>
        </is>
      </c>
      <c r="B31" s="6" t="n">
        <v>7000</v>
      </c>
      <c r="C31" s="4" t="inlineStr">
        <is>
          <t xml:space="preserve"> </t>
        </is>
      </c>
    </row>
    <row r="32">
      <c r="A32" s="4" t="inlineStr">
        <is>
          <t>Transaction | Disposal Group, Disposed of by Sale, Not Discontinued Operations | MiMedx Group, Inc.</t>
        </is>
      </c>
      <c r="B32" s="4" t="inlineStr">
        <is>
          <t xml:space="preserve"> </t>
        </is>
      </c>
      <c r="C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row>
    <row r="34">
      <c r="A34" s="4" t="inlineStr">
        <is>
          <t>Net carrying value</t>
        </is>
      </c>
      <c r="B34" s="6" t="n">
        <v>800</v>
      </c>
      <c r="C34" s="4" t="inlineStr">
        <is>
          <t xml:space="preserve"> </t>
        </is>
      </c>
    </row>
    <row r="35">
      <c r="A35" s="4" t="inlineStr">
        <is>
          <t>Carrying value</t>
        </is>
      </c>
      <c r="B35" s="6" t="n">
        <v>0</v>
      </c>
      <c r="C35" s="4" t="inlineStr">
        <is>
          <t xml:space="preserve"> </t>
        </is>
      </c>
    </row>
    <row r="36">
      <c r="A36" s="4" t="inlineStr">
        <is>
          <t>Consideration received for inventory on-hand</t>
        </is>
      </c>
      <c r="B36" s="6" t="n">
        <v>400</v>
      </c>
      <c r="C36" s="4" t="inlineStr">
        <is>
          <t xml:space="preserve"> </t>
        </is>
      </c>
    </row>
    <row r="37">
      <c r="A37" s="4" t="inlineStr">
        <is>
          <t>Consideration determined</t>
        </is>
      </c>
      <c r="B37" s="7" t="n">
        <v>8400</v>
      </c>
      <c r="C37" s="6" t="n">
        <v>8400</v>
      </c>
    </row>
    <row r="38">
      <c r="A38" s="4" t="inlineStr">
        <is>
          <t>Gain on sale of product line</t>
        </is>
      </c>
      <c r="B38" s="4" t="inlineStr">
        <is>
          <t xml:space="preserve"> </t>
        </is>
      </c>
      <c r="C38" s="6" t="n">
        <v>7600</v>
      </c>
    </row>
    <row r="39">
      <c r="A39" s="4" t="inlineStr">
        <is>
          <t>Revenue share payments collected</t>
        </is>
      </c>
      <c r="B39" s="4" t="inlineStr">
        <is>
          <t xml:space="preserve"> </t>
        </is>
      </c>
      <c r="C39" s="7" t="n">
        <v>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36" customWidth="1" min="3" max="3"/>
    <col width="39" customWidth="1" min="4" max="4"/>
    <col width="20"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Accumulated other comprehensive income</t>
        </is>
      </c>
      <c r="E1" s="2" t="inlineStr">
        <is>
          <t>Accumulated deficit</t>
        </is>
      </c>
      <c r="F1" s="2" t="inlineStr">
        <is>
          <t>Total</t>
        </is>
      </c>
    </row>
    <row r="2">
      <c r="A2" s="4" t="inlineStr">
        <is>
          <t>Balance at Beginning of period at Dec. 31, 2021</t>
        </is>
      </c>
      <c r="B2" s="7" t="n">
        <v>15</v>
      </c>
      <c r="C2" s="7" t="n">
        <v>250064</v>
      </c>
      <c r="D2" s="7" t="n">
        <v>-52</v>
      </c>
      <c r="E2" s="7" t="n">
        <v>-229929</v>
      </c>
      <c r="F2" s="7" t="n">
        <v>20098</v>
      </c>
    </row>
    <row r="3">
      <c r="A3" s="4" t="inlineStr">
        <is>
          <t>Balance at Beginning of period (in shares) at Dec. 31, 2021</t>
        </is>
      </c>
      <c r="B3" s="6" t="n">
        <v>14529577</v>
      </c>
      <c r="C3" s="4" t="inlineStr">
        <is>
          <t xml:space="preserve"> </t>
        </is>
      </c>
      <c r="D3" s="4" t="inlineStr">
        <is>
          <t xml:space="preserve"> </t>
        </is>
      </c>
      <c r="E3" s="4" t="inlineStr">
        <is>
          <t xml:space="preserve"> </t>
        </is>
      </c>
      <c r="F3" s="4" t="inlineStr">
        <is>
          <t xml:space="preserve"> </t>
        </is>
      </c>
    </row>
    <row r="4">
      <c r="A4" s="4" t="inlineStr">
        <is>
          <t>Vesting of common stock previously subject to repurchase (in shares)</t>
        </is>
      </c>
      <c r="B4" s="6" t="n">
        <v>29</v>
      </c>
      <c r="C4" s="4" t="inlineStr">
        <is>
          <t xml:space="preserve"> </t>
        </is>
      </c>
      <c r="D4" s="4" t="inlineStr">
        <is>
          <t xml:space="preserve"> </t>
        </is>
      </c>
      <c r="E4" s="4" t="inlineStr">
        <is>
          <t xml:space="preserve"> </t>
        </is>
      </c>
      <c r="F4" s="4" t="inlineStr">
        <is>
          <t xml:space="preserve"> </t>
        </is>
      </c>
    </row>
    <row r="5">
      <c r="A5" s="4" t="inlineStr">
        <is>
          <t>Vesting of restricted stock units and exercise of stock options</t>
        </is>
      </c>
      <c r="B5" s="4" t="inlineStr">
        <is>
          <t xml:space="preserve"> </t>
        </is>
      </c>
      <c r="C5" s="6" t="n">
        <v>19</v>
      </c>
      <c r="D5" s="4" t="inlineStr">
        <is>
          <t xml:space="preserve"> </t>
        </is>
      </c>
      <c r="E5" s="4" t="inlineStr">
        <is>
          <t xml:space="preserve"> </t>
        </is>
      </c>
      <c r="F5" s="6" t="n">
        <v>19</v>
      </c>
    </row>
    <row r="6">
      <c r="A6" s="4" t="inlineStr">
        <is>
          <t>Vesting of restricted stock units and exercise of stock options (in shares)</t>
        </is>
      </c>
      <c r="B6" s="6" t="n">
        <v>44346</v>
      </c>
      <c r="C6" s="4" t="inlineStr">
        <is>
          <t xml:space="preserve"> </t>
        </is>
      </c>
      <c r="D6" s="4" t="inlineStr">
        <is>
          <t xml:space="preserve"> </t>
        </is>
      </c>
      <c r="E6" s="4" t="inlineStr">
        <is>
          <t xml:space="preserve"> </t>
        </is>
      </c>
      <c r="F6" s="4" t="inlineStr">
        <is>
          <t xml:space="preserve"> </t>
        </is>
      </c>
    </row>
    <row r="7">
      <c r="A7" s="4" t="inlineStr">
        <is>
          <t>Issuance of common stock under the employee stock purchase plan</t>
        </is>
      </c>
      <c r="B7" s="4" t="inlineStr">
        <is>
          <t xml:space="preserve"> </t>
        </is>
      </c>
      <c r="C7" s="6" t="n">
        <v>50</v>
      </c>
      <c r="D7" s="4" t="inlineStr">
        <is>
          <t xml:space="preserve"> </t>
        </is>
      </c>
      <c r="E7" s="4" t="inlineStr">
        <is>
          <t xml:space="preserve"> </t>
        </is>
      </c>
      <c r="F7" s="6" t="n">
        <v>50</v>
      </c>
    </row>
    <row r="8">
      <c r="A8" s="4" t="inlineStr">
        <is>
          <t>Issuance of common stock under the employee stock purchase plan (in shares)</t>
        </is>
      </c>
      <c r="B8" s="6" t="n">
        <v>4523</v>
      </c>
      <c r="C8" s="4" t="inlineStr">
        <is>
          <t xml:space="preserve"> </t>
        </is>
      </c>
      <c r="D8" s="4" t="inlineStr">
        <is>
          <t xml:space="preserve"> </t>
        </is>
      </c>
      <c r="E8" s="4" t="inlineStr">
        <is>
          <t xml:space="preserve"> </t>
        </is>
      </c>
      <c r="F8" s="4" t="inlineStr">
        <is>
          <t xml:space="preserve"> </t>
        </is>
      </c>
    </row>
    <row r="9">
      <c r="A9" s="4" t="inlineStr">
        <is>
          <t>Shares withheld for employee taxes</t>
        </is>
      </c>
      <c r="B9" s="4" t="inlineStr">
        <is>
          <t xml:space="preserve"> </t>
        </is>
      </c>
      <c r="C9" s="6" t="n">
        <v>-157</v>
      </c>
      <c r="D9" s="4" t="inlineStr">
        <is>
          <t xml:space="preserve"> </t>
        </is>
      </c>
      <c r="E9" s="4" t="inlineStr">
        <is>
          <t xml:space="preserve"> </t>
        </is>
      </c>
      <c r="F9" s="6" t="n">
        <v>-157</v>
      </c>
    </row>
    <row r="10">
      <c r="A10" s="4" t="inlineStr">
        <is>
          <t>Shares withheld for employee taxes (in shares)</t>
        </is>
      </c>
      <c r="B10" s="6" t="n">
        <v>-13448</v>
      </c>
      <c r="C10" s="4" t="inlineStr">
        <is>
          <t xml:space="preserve"> </t>
        </is>
      </c>
      <c r="D10" s="4" t="inlineStr">
        <is>
          <t xml:space="preserve"> </t>
        </is>
      </c>
      <c r="E10" s="4" t="inlineStr">
        <is>
          <t xml:space="preserve"> </t>
        </is>
      </c>
      <c r="F10" s="4" t="inlineStr">
        <is>
          <t xml:space="preserve"> </t>
        </is>
      </c>
    </row>
    <row r="11">
      <c r="A11" s="4" t="inlineStr">
        <is>
          <t>Foreign currency translation adjustment</t>
        </is>
      </c>
      <c r="B11" s="4" t="inlineStr">
        <is>
          <t xml:space="preserve"> </t>
        </is>
      </c>
      <c r="C11" s="4" t="inlineStr">
        <is>
          <t xml:space="preserve"> </t>
        </is>
      </c>
      <c r="D11" s="6" t="n">
        <v>202</v>
      </c>
      <c r="E11" s="4" t="inlineStr">
        <is>
          <t xml:space="preserve"> </t>
        </is>
      </c>
      <c r="F11" s="6" t="n">
        <v>202</v>
      </c>
    </row>
    <row r="12">
      <c r="A12" s="4" t="inlineStr">
        <is>
          <t>Stock-based compensation expense</t>
        </is>
      </c>
      <c r="B12" s="4" t="inlineStr">
        <is>
          <t xml:space="preserve"> </t>
        </is>
      </c>
      <c r="C12" s="6" t="n">
        <v>3989</v>
      </c>
      <c r="D12" s="4" t="inlineStr">
        <is>
          <t xml:space="preserve"> </t>
        </is>
      </c>
      <c r="E12" s="4" t="inlineStr">
        <is>
          <t xml:space="preserve"> </t>
        </is>
      </c>
      <c r="F12" s="6" t="n">
        <v>3989</v>
      </c>
    </row>
    <row r="13">
      <c r="A13" s="4" t="inlineStr">
        <is>
          <t>Sale of common stock, net of underwriting discounts, commissions and offering costs</t>
        </is>
      </c>
      <c r="B13" s="7" t="n">
        <v>4</v>
      </c>
      <c r="C13" s="6" t="n">
        <v>34396</v>
      </c>
      <c r="D13" s="4" t="inlineStr">
        <is>
          <t xml:space="preserve"> </t>
        </is>
      </c>
      <c r="E13" s="4" t="inlineStr">
        <is>
          <t xml:space="preserve"> </t>
        </is>
      </c>
      <c r="F13" s="6" t="n">
        <v>34400</v>
      </c>
    </row>
    <row r="14">
      <c r="A14" s="4" t="inlineStr">
        <is>
          <t>Sale of common stock, net of underwriting discounts, commissions and offering costs (in shares)</t>
        </is>
      </c>
      <c r="B14" s="6" t="n">
        <v>4600000</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6" t="n">
        <v>-44296</v>
      </c>
      <c r="F15" s="6" t="n">
        <v>-44296</v>
      </c>
    </row>
    <row r="16">
      <c r="A16" s="4" t="inlineStr">
        <is>
          <t>Balance at Ending period at Dec. 31, 2022</t>
        </is>
      </c>
      <c r="B16" s="7" t="n">
        <v>19</v>
      </c>
      <c r="C16" s="6" t="n">
        <v>288361</v>
      </c>
      <c r="D16" s="6" t="n">
        <v>150</v>
      </c>
      <c r="E16" s="6" t="n">
        <v>-274225</v>
      </c>
      <c r="F16" s="6" t="n">
        <v>14305</v>
      </c>
    </row>
    <row r="17">
      <c r="A17" s="4" t="inlineStr">
        <is>
          <t>Balance at Ending period (in shares) at Dec. 31, 2022</t>
        </is>
      </c>
      <c r="B17" s="6" t="n">
        <v>19165027</v>
      </c>
      <c r="C17" s="4" t="inlineStr">
        <is>
          <t xml:space="preserve"> </t>
        </is>
      </c>
      <c r="D17" s="4" t="inlineStr">
        <is>
          <t xml:space="preserve"> </t>
        </is>
      </c>
      <c r="E17" s="4" t="inlineStr">
        <is>
          <t xml:space="preserve"> </t>
        </is>
      </c>
      <c r="F17" s="4" t="inlineStr">
        <is>
          <t xml:space="preserve"> </t>
        </is>
      </c>
    </row>
    <row r="18">
      <c r="A18" s="4" t="inlineStr">
        <is>
          <t>Vesting of restricted stock units and exercise of stock options</t>
        </is>
      </c>
      <c r="B18" s="4" t="inlineStr">
        <is>
          <t xml:space="preserve"> </t>
        </is>
      </c>
      <c r="C18" s="6" t="n">
        <v>127</v>
      </c>
      <c r="D18" s="4" t="inlineStr">
        <is>
          <t xml:space="preserve"> </t>
        </is>
      </c>
      <c r="E18" s="4" t="inlineStr">
        <is>
          <t xml:space="preserve"> </t>
        </is>
      </c>
      <c r="F18" s="6" t="n">
        <v>127</v>
      </c>
    </row>
    <row r="19">
      <c r="A19" s="4" t="inlineStr">
        <is>
          <t>Vesting of restricted stock units and exercise of stock options (in shares)</t>
        </is>
      </c>
      <c r="B19" s="6" t="n">
        <v>126987</v>
      </c>
      <c r="C19" s="4" t="inlineStr">
        <is>
          <t xml:space="preserve"> </t>
        </is>
      </c>
      <c r="D19" s="4" t="inlineStr">
        <is>
          <t xml:space="preserve"> </t>
        </is>
      </c>
      <c r="E19" s="4" t="inlineStr">
        <is>
          <t xml:space="preserve"> </t>
        </is>
      </c>
      <c r="F19" s="4" t="inlineStr">
        <is>
          <t xml:space="preserve"> </t>
        </is>
      </c>
    </row>
    <row r="20">
      <c r="A20" s="4" t="inlineStr">
        <is>
          <t>Issuance of common stock under the employee stock purchase plan</t>
        </is>
      </c>
      <c r="B20" s="4" t="inlineStr">
        <is>
          <t xml:space="preserve"> </t>
        </is>
      </c>
      <c r="C20" s="6" t="n">
        <v>88</v>
      </c>
      <c r="D20" s="4" t="inlineStr">
        <is>
          <t xml:space="preserve"> </t>
        </is>
      </c>
      <c r="E20" s="4" t="inlineStr">
        <is>
          <t xml:space="preserve"> </t>
        </is>
      </c>
      <c r="F20" s="6" t="n">
        <v>88</v>
      </c>
    </row>
    <row r="21">
      <c r="A21" s="4" t="inlineStr">
        <is>
          <t>Issuance of common stock under the employee stock purchase plan (in shares)</t>
        </is>
      </c>
      <c r="B21" s="6" t="n">
        <v>10602</v>
      </c>
      <c r="C21" s="4" t="inlineStr">
        <is>
          <t xml:space="preserve"> </t>
        </is>
      </c>
      <c r="D21" s="4" t="inlineStr">
        <is>
          <t xml:space="preserve"> </t>
        </is>
      </c>
      <c r="E21" s="4" t="inlineStr">
        <is>
          <t xml:space="preserve"> </t>
        </is>
      </c>
      <c r="F21" s="4" t="inlineStr">
        <is>
          <t xml:space="preserve"> </t>
        </is>
      </c>
    </row>
    <row r="22">
      <c r="A22" s="4" t="inlineStr">
        <is>
          <t>Shares withheld for employee taxes</t>
        </is>
      </c>
      <c r="B22" s="4" t="inlineStr">
        <is>
          <t xml:space="preserve"> </t>
        </is>
      </c>
      <c r="C22" s="6" t="n">
        <v>-289</v>
      </c>
      <c r="D22" s="4" t="inlineStr">
        <is>
          <t xml:space="preserve"> </t>
        </is>
      </c>
      <c r="E22" s="4" t="inlineStr">
        <is>
          <t xml:space="preserve"> </t>
        </is>
      </c>
      <c r="F22" s="6" t="n">
        <v>-289</v>
      </c>
    </row>
    <row r="23">
      <c r="A23" s="4" t="inlineStr">
        <is>
          <t>Shares withheld for employee taxes (in shares)</t>
        </is>
      </c>
      <c r="B23" s="6" t="n">
        <v>-27131</v>
      </c>
      <c r="C23" s="4" t="inlineStr">
        <is>
          <t xml:space="preserve"> </t>
        </is>
      </c>
      <c r="D23" s="4" t="inlineStr">
        <is>
          <t xml:space="preserve"> </t>
        </is>
      </c>
      <c r="E23" s="4" t="inlineStr">
        <is>
          <t xml:space="preserve"> </t>
        </is>
      </c>
      <c r="F23" s="4" t="inlineStr">
        <is>
          <t xml:space="preserve"> </t>
        </is>
      </c>
    </row>
    <row r="24">
      <c r="A24" s="4" t="inlineStr">
        <is>
          <t>Foreign currency translation adjustment</t>
        </is>
      </c>
      <c r="B24" s="4" t="inlineStr">
        <is>
          <t xml:space="preserve"> </t>
        </is>
      </c>
      <c r="C24" s="4" t="inlineStr">
        <is>
          <t xml:space="preserve"> </t>
        </is>
      </c>
      <c r="D24" s="6" t="n">
        <v>-59</v>
      </c>
      <c r="E24" s="4" t="inlineStr">
        <is>
          <t xml:space="preserve"> </t>
        </is>
      </c>
      <c r="F24" s="6" t="n">
        <v>-59</v>
      </c>
    </row>
    <row r="25">
      <c r="A25" s="4" t="inlineStr">
        <is>
          <t>Stock-based compensation expense</t>
        </is>
      </c>
      <c r="B25" s="4" t="inlineStr">
        <is>
          <t xml:space="preserve"> </t>
        </is>
      </c>
      <c r="C25" s="6" t="n">
        <v>5032</v>
      </c>
      <c r="D25" s="4" t="inlineStr">
        <is>
          <t xml:space="preserve"> </t>
        </is>
      </c>
      <c r="E25" s="4" t="inlineStr">
        <is>
          <t xml:space="preserve"> </t>
        </is>
      </c>
      <c r="F25" s="6" t="n">
        <v>5032</v>
      </c>
    </row>
    <row r="26">
      <c r="A26" s="4" t="inlineStr">
        <is>
          <t>Sale of common stock, net of underwriting discounts, commissions and offering costs</t>
        </is>
      </c>
      <c r="B26" s="7" t="n">
        <v>5</v>
      </c>
      <c r="C26" s="6" t="n">
        <v>46336</v>
      </c>
      <c r="D26" s="4" t="inlineStr">
        <is>
          <t xml:space="preserve"> </t>
        </is>
      </c>
      <c r="E26" s="4" t="inlineStr">
        <is>
          <t xml:space="preserve"> </t>
        </is>
      </c>
      <c r="F26" s="6" t="n">
        <v>46341</v>
      </c>
    </row>
    <row r="27">
      <c r="A27" s="4" t="inlineStr">
        <is>
          <t>Sale of common stock, net of underwriting discounts, commissions and offering costs (in shares)</t>
        </is>
      </c>
      <c r="B27" s="6" t="n">
        <v>5219190</v>
      </c>
      <c r="C27" s="4" t="inlineStr">
        <is>
          <t xml:space="preserve"> </t>
        </is>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6" t="n">
        <v>-46664</v>
      </c>
      <c r="F28" s="6" t="n">
        <v>-46664</v>
      </c>
    </row>
    <row r="29">
      <c r="A29" s="4" t="inlineStr">
        <is>
          <t>Balance at Ending period at Dec. 31, 2023</t>
        </is>
      </c>
      <c r="B29" s="7" t="n">
        <v>24</v>
      </c>
      <c r="C29" s="6" t="n">
        <v>339655</v>
      </c>
      <c r="D29" s="6" t="n">
        <v>91</v>
      </c>
      <c r="E29" s="6" t="n">
        <v>-320889</v>
      </c>
      <c r="F29" s="6" t="n">
        <v>18881</v>
      </c>
    </row>
    <row r="30">
      <c r="A30" s="4" t="inlineStr">
        <is>
          <t>Balance at Ending period (in shares) at Dec. 31, 2023</t>
        </is>
      </c>
      <c r="B30" s="6" t="n">
        <v>24494675</v>
      </c>
      <c r="C30" s="4" t="inlineStr">
        <is>
          <t xml:space="preserve"> </t>
        </is>
      </c>
      <c r="D30" s="4" t="inlineStr">
        <is>
          <t xml:space="preserve"> </t>
        </is>
      </c>
      <c r="E30" s="4" t="inlineStr">
        <is>
          <t xml:space="preserve"> </t>
        </is>
      </c>
      <c r="F30" s="4" t="inlineStr">
        <is>
          <t xml:space="preserve"> </t>
        </is>
      </c>
    </row>
    <row r="31">
      <c r="A31" s="4" t="inlineStr">
        <is>
          <t>Vesting of restricted stock units and exercise of stock options</t>
        </is>
      </c>
      <c r="B31" s="7" t="n">
        <v>1</v>
      </c>
      <c r="C31" s="6" t="n">
        <v>225</v>
      </c>
      <c r="D31" s="4" t="inlineStr">
        <is>
          <t xml:space="preserve"> </t>
        </is>
      </c>
      <c r="E31" s="4" t="inlineStr">
        <is>
          <t xml:space="preserve"> </t>
        </is>
      </c>
      <c r="F31" s="6" t="n">
        <v>226</v>
      </c>
    </row>
    <row r="32">
      <c r="A32" s="4" t="inlineStr">
        <is>
          <t>Vesting of restricted stock units and exercise of stock options (in shares)</t>
        </is>
      </c>
      <c r="B32" s="6" t="n">
        <v>229606</v>
      </c>
      <c r="C32" s="4" t="inlineStr">
        <is>
          <t xml:space="preserve"> </t>
        </is>
      </c>
      <c r="D32" s="4" t="inlineStr">
        <is>
          <t xml:space="preserve"> </t>
        </is>
      </c>
      <c r="E32" s="4" t="inlineStr">
        <is>
          <t xml:space="preserve"> </t>
        </is>
      </c>
      <c r="F32" s="4" t="inlineStr">
        <is>
          <t xml:space="preserve"> </t>
        </is>
      </c>
    </row>
    <row r="33">
      <c r="A33" s="4" t="inlineStr">
        <is>
          <t>Issuance of common stock under the employee stock purchase plan</t>
        </is>
      </c>
      <c r="B33" s="4" t="inlineStr">
        <is>
          <t xml:space="preserve"> </t>
        </is>
      </c>
      <c r="C33" s="6" t="n">
        <v>281</v>
      </c>
      <c r="D33" s="4" t="inlineStr">
        <is>
          <t xml:space="preserve"> </t>
        </is>
      </c>
      <c r="E33" s="4" t="inlineStr">
        <is>
          <t xml:space="preserve"> </t>
        </is>
      </c>
      <c r="F33" s="6" t="n">
        <v>281</v>
      </c>
    </row>
    <row r="34">
      <c r="A34" s="4" t="inlineStr">
        <is>
          <t>Issuance of common stock under the employee stock purchase plan (in shares)</t>
        </is>
      </c>
      <c r="B34" s="6" t="n">
        <v>58994</v>
      </c>
      <c r="C34" s="4" t="inlineStr">
        <is>
          <t xml:space="preserve"> </t>
        </is>
      </c>
      <c r="D34" s="4" t="inlineStr">
        <is>
          <t xml:space="preserve"> </t>
        </is>
      </c>
      <c r="E34" s="4" t="inlineStr">
        <is>
          <t xml:space="preserve"> </t>
        </is>
      </c>
      <c r="F34" s="4" t="inlineStr">
        <is>
          <t xml:space="preserve"> </t>
        </is>
      </c>
    </row>
    <row r="35">
      <c r="A35" s="4" t="inlineStr">
        <is>
          <t>Shares withheld for employee taxes</t>
        </is>
      </c>
      <c r="B35" s="4" t="inlineStr">
        <is>
          <t xml:space="preserve"> </t>
        </is>
      </c>
      <c r="C35" s="6" t="n">
        <v>-369</v>
      </c>
      <c r="D35" s="4" t="inlineStr">
        <is>
          <t xml:space="preserve"> </t>
        </is>
      </c>
      <c r="E35" s="4" t="inlineStr">
        <is>
          <t xml:space="preserve"> </t>
        </is>
      </c>
      <c r="F35" s="6" t="n">
        <v>-369</v>
      </c>
    </row>
    <row r="36">
      <c r="A36" s="4" t="inlineStr">
        <is>
          <t>Shares withheld for employee taxes (in shares)</t>
        </is>
      </c>
      <c r="B36" s="6" t="n">
        <v>-57563</v>
      </c>
      <c r="C36" s="4" t="inlineStr">
        <is>
          <t xml:space="preserve"> </t>
        </is>
      </c>
      <c r="D36" s="4" t="inlineStr">
        <is>
          <t xml:space="preserve"> </t>
        </is>
      </c>
      <c r="E36" s="4" t="inlineStr">
        <is>
          <t xml:space="preserve"> </t>
        </is>
      </c>
      <c r="F36" s="4" t="inlineStr">
        <is>
          <t xml:space="preserve"> </t>
        </is>
      </c>
    </row>
    <row r="37">
      <c r="A37" s="4" t="inlineStr">
        <is>
          <t>Foreign currency translation adjustment</t>
        </is>
      </c>
      <c r="B37" s="4" t="inlineStr">
        <is>
          <t xml:space="preserve"> </t>
        </is>
      </c>
      <c r="C37" s="4" t="inlineStr">
        <is>
          <t xml:space="preserve"> </t>
        </is>
      </c>
      <c r="D37" s="6" t="n">
        <v>-1</v>
      </c>
      <c r="E37" s="4" t="inlineStr">
        <is>
          <t xml:space="preserve"> </t>
        </is>
      </c>
      <c r="F37" s="6" t="n">
        <v>-1</v>
      </c>
    </row>
    <row r="38">
      <c r="A38" s="4" t="inlineStr">
        <is>
          <t>Stock-based compensation expense</t>
        </is>
      </c>
      <c r="B38" s="4" t="inlineStr">
        <is>
          <t xml:space="preserve"> </t>
        </is>
      </c>
      <c r="C38" s="6" t="n">
        <v>4362</v>
      </c>
      <c r="D38" s="4" t="inlineStr">
        <is>
          <t xml:space="preserve"> </t>
        </is>
      </c>
      <c r="E38" s="4" t="inlineStr">
        <is>
          <t xml:space="preserve"> </t>
        </is>
      </c>
      <c r="F38" s="6" t="n">
        <v>4362</v>
      </c>
    </row>
    <row r="39">
      <c r="A39" s="4" t="inlineStr">
        <is>
          <t>Sale of common stock and pre-funded warrants, net of underwriting discounts, commissions and offering costs</t>
        </is>
      </c>
      <c r="B39" s="7" t="n">
        <v>14</v>
      </c>
      <c r="C39" s="6" t="n">
        <v>42905</v>
      </c>
      <c r="D39" s="4" t="inlineStr">
        <is>
          <t xml:space="preserve"> </t>
        </is>
      </c>
      <c r="E39" s="4" t="inlineStr">
        <is>
          <t xml:space="preserve"> </t>
        </is>
      </c>
      <c r="F39" s="6" t="n">
        <v>42919</v>
      </c>
    </row>
    <row r="40">
      <c r="A40" s="4" t="inlineStr">
        <is>
          <t>Sale of common stock and pre-funded warrants, net of underwriting discounts, commissions and offering costs (in shares)</t>
        </is>
      </c>
      <c r="B40" s="6" t="n">
        <v>14670000</v>
      </c>
      <c r="C40" s="4" t="inlineStr">
        <is>
          <t xml:space="preserve"> </t>
        </is>
      </c>
      <c r="D40" s="4" t="inlineStr">
        <is>
          <t xml:space="preserve"> </t>
        </is>
      </c>
      <c r="E40" s="4" t="inlineStr">
        <is>
          <t xml:space="preserve"> </t>
        </is>
      </c>
      <c r="F40" s="4" t="inlineStr">
        <is>
          <t xml:space="preserve"> </t>
        </is>
      </c>
    </row>
    <row r="41">
      <c r="A41" s="4" t="inlineStr">
        <is>
          <t>Net loss</t>
        </is>
      </c>
      <c r="B41" s="4" t="inlineStr">
        <is>
          <t xml:space="preserve"> </t>
        </is>
      </c>
      <c r="C41" s="4" t="inlineStr">
        <is>
          <t xml:space="preserve"> </t>
        </is>
      </c>
      <c r="D41" s="4" t="inlineStr">
        <is>
          <t xml:space="preserve"> </t>
        </is>
      </c>
      <c r="E41" s="6" t="n">
        <v>-37841</v>
      </c>
      <c r="F41" s="6" t="n">
        <v>-37841</v>
      </c>
    </row>
    <row r="42">
      <c r="A42" s="4" t="inlineStr">
        <is>
          <t>Balance at Ending period at Dec. 31, 2024</t>
        </is>
      </c>
      <c r="B42" s="7" t="n">
        <v>39</v>
      </c>
      <c r="C42" s="7" t="n">
        <v>387059</v>
      </c>
      <c r="D42" s="7" t="n">
        <v>90</v>
      </c>
      <c r="E42" s="7" t="n">
        <v>-358730</v>
      </c>
      <c r="F42" s="7" t="n">
        <v>28458</v>
      </c>
    </row>
    <row r="43">
      <c r="A43" s="4" t="inlineStr">
        <is>
          <t>Balance at Ending period (in shares) at Dec. 31, 2024</t>
        </is>
      </c>
      <c r="B43" s="6" t="n">
        <v>39395712</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5" customWidth="1" min="2" max="2"/>
    <col width="40" customWidth="1" min="3" max="3"/>
    <col width="33" customWidth="1" min="4" max="4"/>
  </cols>
  <sheetData>
    <row r="1">
      <c r="A1" s="1" t="inlineStr">
        <is>
          <t>Stock-Based Compensation - Narratives (Details)</t>
        </is>
      </c>
      <c r="B1" s="2" t="inlineStr">
        <is>
          <t>12 Months Ended</t>
        </is>
      </c>
    </row>
    <row r="2">
      <c r="B2" s="2" t="inlineStr">
        <is>
          <t>Dec. 31, 2024 USD ($) item $ / shares shares</t>
        </is>
      </c>
      <c r="C2" s="2" t="inlineStr">
        <is>
          <t>Dec. 31, 2023 USD ($) $ / shares shares</t>
        </is>
      </c>
      <c r="D2" s="2" t="inlineStr">
        <is>
          <t>Dec. 31, 2022 USD ($) $ / shares</t>
        </is>
      </c>
    </row>
    <row r="3">
      <c r="A3" s="3" t="inlineStr">
        <is>
          <t>Stock-Based Compensation</t>
        </is>
      </c>
      <c r="B3" s="4" t="inlineStr">
        <is>
          <t xml:space="preserve"> </t>
        </is>
      </c>
      <c r="C3" s="4" t="inlineStr">
        <is>
          <t xml:space="preserve"> </t>
        </is>
      </c>
      <c r="D3" s="4" t="inlineStr">
        <is>
          <t xml:space="preserve"> </t>
        </is>
      </c>
    </row>
    <row r="4">
      <c r="A4" s="4" t="inlineStr">
        <is>
          <t>Number of equity incentive plans | item</t>
        </is>
      </c>
      <c r="B4" s="6" t="n">
        <v>2</v>
      </c>
      <c r="C4" s="4" t="inlineStr">
        <is>
          <t xml:space="preserve"> </t>
        </is>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Inducement grants of Stock Options | shares</t>
        </is>
      </c>
      <c r="B7" s="6" t="n">
        <v>313149</v>
      </c>
      <c r="C7" s="4" t="inlineStr">
        <is>
          <t xml:space="preserve"> </t>
        </is>
      </c>
      <c r="D7" s="4" t="inlineStr">
        <is>
          <t xml:space="preserve"> </t>
        </is>
      </c>
    </row>
    <row r="8">
      <c r="A8" s="4" t="inlineStr">
        <is>
          <t>Aggregate intrinsic value of exercisable options</t>
        </is>
      </c>
      <c r="B8" s="7" t="n">
        <v>0</v>
      </c>
      <c r="C8" s="4" t="inlineStr">
        <is>
          <t xml:space="preserve"> </t>
        </is>
      </c>
      <c r="D8" s="4" t="inlineStr">
        <is>
          <t xml:space="preserve"> </t>
        </is>
      </c>
    </row>
    <row r="9">
      <c r="A9" s="4" t="inlineStr">
        <is>
          <t>Aggregate intrinsic value of outstanding options</t>
        </is>
      </c>
      <c r="B9" s="7" t="n">
        <v>0</v>
      </c>
      <c r="C9" s="4" t="inlineStr">
        <is>
          <t xml:space="preserve"> </t>
        </is>
      </c>
      <c r="D9" s="4" t="inlineStr">
        <is>
          <t xml:space="preserve"> </t>
        </is>
      </c>
    </row>
    <row r="10">
      <c r="A10" s="4" t="inlineStr">
        <is>
          <t>Weighted average grant date fair value, Options (per share) | $ / shares</t>
        </is>
      </c>
      <c r="B10" s="9" t="n">
        <v>4.67</v>
      </c>
      <c r="C10" s="9" t="n">
        <v>7.19</v>
      </c>
      <c r="D10" s="9" t="n">
        <v>6.55</v>
      </c>
    </row>
    <row r="11">
      <c r="A11" s="4" t="inlineStr">
        <is>
          <t>Aggregate intrinsic value of exercised options</t>
        </is>
      </c>
      <c r="B11" s="7" t="n">
        <v>41000</v>
      </c>
      <c r="C11" s="7" t="n">
        <v>100000</v>
      </c>
      <c r="D11" s="7" t="n">
        <v>16000</v>
      </c>
    </row>
    <row r="12">
      <c r="A12" s="4" t="inlineStr">
        <is>
          <t>Unrecognized compensation expense</t>
        </is>
      </c>
      <c r="B12" s="7" t="n">
        <v>2300000</v>
      </c>
      <c r="C12" s="4" t="inlineStr">
        <is>
          <t xml:space="preserve"> </t>
        </is>
      </c>
      <c r="D12" s="4" t="inlineStr">
        <is>
          <t xml:space="preserve"> </t>
        </is>
      </c>
    </row>
    <row r="13">
      <c r="A13" s="4" t="inlineStr">
        <is>
          <t>Weighted average period for recognition of unrecognized expenses</t>
        </is>
      </c>
      <c r="B13" s="4" t="inlineStr">
        <is>
          <t>2 years</t>
        </is>
      </c>
      <c r="C13" s="4" t="inlineStr">
        <is>
          <t xml:space="preserve"> </t>
        </is>
      </c>
      <c r="D13" s="4" t="inlineStr">
        <is>
          <t xml:space="preserve"> </t>
        </is>
      </c>
    </row>
    <row r="14">
      <c r="A14" s="4" t="inlineStr">
        <is>
          <t>Restricted Stock Units (RSUs)</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Unrecognized compensation expense</t>
        </is>
      </c>
      <c r="B16" s="7" t="n">
        <v>4000000</v>
      </c>
      <c r="C16" s="4" t="inlineStr">
        <is>
          <t xml:space="preserve"> </t>
        </is>
      </c>
      <c r="D16" s="4" t="inlineStr">
        <is>
          <t xml:space="preserve"> </t>
        </is>
      </c>
    </row>
    <row r="17">
      <c r="A17" s="4" t="inlineStr">
        <is>
          <t>Weighted average period for recognition of unrecognized expenses</t>
        </is>
      </c>
      <c r="B17" s="4" t="inlineStr">
        <is>
          <t>2 years 4 months 24 days</t>
        </is>
      </c>
      <c r="C17" s="4" t="inlineStr">
        <is>
          <t xml:space="preserve"> </t>
        </is>
      </c>
      <c r="D17" s="4" t="inlineStr">
        <is>
          <t xml:space="preserve"> </t>
        </is>
      </c>
    </row>
    <row r="18">
      <c r="A18" s="4" t="inlineStr">
        <is>
          <t>Weighted average grant date fair value, Equity Instruments (per share) | $ / shares</t>
        </is>
      </c>
      <c r="B18" s="9" t="n">
        <v>6.54</v>
      </c>
      <c r="C18" s="9" t="n">
        <v>10.25</v>
      </c>
      <c r="D18" s="9" t="n">
        <v>11.21</v>
      </c>
    </row>
    <row r="19">
      <c r="A19" s="4" t="inlineStr">
        <is>
          <t>Aggregate intrinsic value</t>
        </is>
      </c>
      <c r="B19" s="7" t="n">
        <v>2900000</v>
      </c>
      <c r="C19" s="7" t="n">
        <v>6000000</v>
      </c>
      <c r="D19" s="7" t="n">
        <v>3600000</v>
      </c>
    </row>
    <row r="20">
      <c r="A20" s="4" t="inlineStr">
        <is>
          <t>Performance based restricted stock units</t>
        </is>
      </c>
      <c r="B20" s="4" t="inlineStr">
        <is>
          <t xml:space="preserve"> </t>
        </is>
      </c>
      <c r="C20" s="4" t="inlineStr">
        <is>
          <t xml:space="preserve"> </t>
        </is>
      </c>
      <c r="D20" s="4" t="inlineStr">
        <is>
          <t xml:space="preserve"> </t>
        </is>
      </c>
    </row>
    <row r="21">
      <c r="A21" s="3" t="inlineStr">
        <is>
          <t>Stock-Based Compensation</t>
        </is>
      </c>
      <c r="B21" s="4" t="inlineStr">
        <is>
          <t xml:space="preserve"> </t>
        </is>
      </c>
      <c r="C21" s="4" t="inlineStr">
        <is>
          <t xml:space="preserve"> </t>
        </is>
      </c>
      <c r="D21" s="4" t="inlineStr">
        <is>
          <t xml:space="preserve"> </t>
        </is>
      </c>
    </row>
    <row r="22">
      <c r="A22" s="4" t="inlineStr">
        <is>
          <t>Inducement grants | shares</t>
        </is>
      </c>
      <c r="B22" s="6" t="n">
        <v>97409</v>
      </c>
      <c r="C22" s="4" t="inlineStr">
        <is>
          <t xml:space="preserve"> </t>
        </is>
      </c>
      <c r="D22" s="4" t="inlineStr">
        <is>
          <t xml:space="preserve"> </t>
        </is>
      </c>
    </row>
    <row r="23">
      <c r="A23" s="4" t="inlineStr">
        <is>
          <t>Granted | shares</t>
        </is>
      </c>
      <c r="B23" s="4" t="inlineStr">
        <is>
          <t xml:space="preserve"> </t>
        </is>
      </c>
      <c r="C23" s="6" t="n">
        <v>250149</v>
      </c>
      <c r="D23" s="4" t="inlineStr">
        <is>
          <t xml:space="preserve"> </t>
        </is>
      </c>
    </row>
    <row r="24">
      <c r="A24" s="4" t="inlineStr">
        <is>
          <t>Performance based restricted stock units | Minimum</t>
        </is>
      </c>
      <c r="B24" s="4" t="inlineStr">
        <is>
          <t xml:space="preserve"> </t>
        </is>
      </c>
      <c r="C24" s="4" t="inlineStr">
        <is>
          <t xml:space="preserve"> </t>
        </is>
      </c>
      <c r="D24" s="4" t="inlineStr">
        <is>
          <t xml:space="preserve"> </t>
        </is>
      </c>
    </row>
    <row r="25">
      <c r="A25" s="3" t="inlineStr">
        <is>
          <t>Stock-Based Compensation</t>
        </is>
      </c>
      <c r="B25" s="4" t="inlineStr">
        <is>
          <t xml:space="preserve"> </t>
        </is>
      </c>
      <c r="C25" s="4" t="inlineStr">
        <is>
          <t xml:space="preserve"> </t>
        </is>
      </c>
      <c r="D25" s="4" t="inlineStr">
        <is>
          <t xml:space="preserve"> </t>
        </is>
      </c>
    </row>
    <row r="26">
      <c r="A26" s="4" t="inlineStr">
        <is>
          <t>Vest Range</t>
        </is>
      </c>
      <c r="B26" s="11" t="n">
        <v>0</v>
      </c>
      <c r="C26" s="4" t="inlineStr">
        <is>
          <t xml:space="preserve"> </t>
        </is>
      </c>
      <c r="D26" s="4" t="inlineStr">
        <is>
          <t xml:space="preserve"> </t>
        </is>
      </c>
    </row>
    <row r="27">
      <c r="A27" s="4" t="inlineStr">
        <is>
          <t>Performance based restricted stock units | Maximum</t>
        </is>
      </c>
      <c r="B27" s="4" t="inlineStr">
        <is>
          <t xml:space="preserve"> </t>
        </is>
      </c>
      <c r="C27" s="4" t="inlineStr">
        <is>
          <t xml:space="preserve"> </t>
        </is>
      </c>
      <c r="D27" s="4" t="inlineStr">
        <is>
          <t xml:space="preserve"> </t>
        </is>
      </c>
    </row>
    <row r="28">
      <c r="A28" s="3" t="inlineStr">
        <is>
          <t>Stock-Based Compensation</t>
        </is>
      </c>
      <c r="B28" s="4" t="inlineStr">
        <is>
          <t xml:space="preserve"> </t>
        </is>
      </c>
      <c r="C28" s="4" t="inlineStr">
        <is>
          <t xml:space="preserve"> </t>
        </is>
      </c>
      <c r="D28" s="4" t="inlineStr">
        <is>
          <t xml:space="preserve"> </t>
        </is>
      </c>
    </row>
    <row r="29">
      <c r="A29" s="4" t="inlineStr">
        <is>
          <t>Vest Range</t>
        </is>
      </c>
      <c r="B29" s="11" t="n">
        <v>1.1</v>
      </c>
      <c r="C29" s="4" t="inlineStr">
        <is>
          <t xml:space="preserve"> </t>
        </is>
      </c>
      <c r="D29" s="4" t="inlineStr">
        <is>
          <t xml:space="preserve"> </t>
        </is>
      </c>
    </row>
    <row r="30">
      <c r="A30" s="4" t="inlineStr">
        <is>
          <t>Service based restricted stock unit</t>
        </is>
      </c>
      <c r="B30" s="4" t="inlineStr">
        <is>
          <t xml:space="preserve"> </t>
        </is>
      </c>
      <c r="C30" s="4" t="inlineStr">
        <is>
          <t xml:space="preserve"> </t>
        </is>
      </c>
      <c r="D30" s="4" t="inlineStr">
        <is>
          <t xml:space="preserve"> </t>
        </is>
      </c>
    </row>
    <row r="31">
      <c r="A31" s="3" t="inlineStr">
        <is>
          <t>Stock-Based Compensation</t>
        </is>
      </c>
      <c r="B31" s="4" t="inlineStr">
        <is>
          <t xml:space="preserve"> </t>
        </is>
      </c>
      <c r="C31" s="4" t="inlineStr">
        <is>
          <t xml:space="preserve"> </t>
        </is>
      </c>
      <c r="D31" s="4" t="inlineStr">
        <is>
          <t xml:space="preserve"> </t>
        </is>
      </c>
    </row>
    <row r="32">
      <c r="A32" s="4" t="inlineStr">
        <is>
          <t>Vesting period</t>
        </is>
      </c>
      <c r="B32" s="4" t="inlineStr">
        <is>
          <t>4 years</t>
        </is>
      </c>
      <c r="C32" s="4" t="inlineStr">
        <is>
          <t xml:space="preserve"> </t>
        </is>
      </c>
      <c r="D32" s="4" t="inlineStr">
        <is>
          <t xml:space="preserve"> </t>
        </is>
      </c>
    </row>
    <row r="33">
      <c r="A33" s="4" t="inlineStr">
        <is>
          <t>2019 Equity Incentive Plan</t>
        </is>
      </c>
      <c r="B33" s="4" t="inlineStr">
        <is>
          <t xml:space="preserve"> </t>
        </is>
      </c>
      <c r="C33" s="4" t="inlineStr">
        <is>
          <t xml:space="preserve"> </t>
        </is>
      </c>
      <c r="D33" s="4" t="inlineStr">
        <is>
          <t xml:space="preserve"> </t>
        </is>
      </c>
    </row>
    <row r="34">
      <c r="A34" s="3" t="inlineStr">
        <is>
          <t>Stock-Based Compensation</t>
        </is>
      </c>
      <c r="B34" s="4" t="inlineStr">
        <is>
          <t xml:space="preserve"> </t>
        </is>
      </c>
      <c r="C34" s="4" t="inlineStr">
        <is>
          <t xml:space="preserve"> </t>
        </is>
      </c>
      <c r="D34" s="4" t="inlineStr">
        <is>
          <t xml:space="preserve"> </t>
        </is>
      </c>
    </row>
    <row r="35">
      <c r="A35" s="4" t="inlineStr">
        <is>
          <t>Shares available for future issuance | shares</t>
        </is>
      </c>
      <c r="B35" s="6" t="n">
        <v>1345582</v>
      </c>
      <c r="C35" s="4" t="inlineStr">
        <is>
          <t xml:space="preserve"> </t>
        </is>
      </c>
      <c r="D35" s="4" t="inlineStr">
        <is>
          <t xml:space="preserve"> </t>
        </is>
      </c>
    </row>
    <row r="36">
      <c r="A36" s="4" t="inlineStr">
        <is>
          <t>Common Stock Capital Shares Reserved For Future Annual Issuance | shares</t>
        </is>
      </c>
      <c r="B36" s="6" t="n">
        <v>432442</v>
      </c>
      <c r="C36" s="4" t="inlineStr">
        <is>
          <t xml:space="preserve"> </t>
        </is>
      </c>
      <c r="D36" s="4" t="inlineStr">
        <is>
          <t xml:space="preserve"> </t>
        </is>
      </c>
    </row>
    <row r="37">
      <c r="A37" s="4" t="inlineStr">
        <is>
          <t>Common Stock Capital Shares Reserved For Future Issuance, Percentage Of Shares Outstanding Last Day Of Fiscal Year</t>
        </is>
      </c>
      <c r="B37" s="11" t="n">
        <v>0.04</v>
      </c>
      <c r="C37" s="4" t="inlineStr">
        <is>
          <t xml:space="preserve"> </t>
        </is>
      </c>
      <c r="D37" s="4" t="inlineStr">
        <is>
          <t xml:space="preserve"> </t>
        </is>
      </c>
    </row>
    <row r="38">
      <c r="A38" s="4" t="inlineStr">
        <is>
          <t>2019 Equity Incentive Plan | Employee Stock Option</t>
        </is>
      </c>
      <c r="B38" s="4" t="inlineStr">
        <is>
          <t xml:space="preserve"> </t>
        </is>
      </c>
      <c r="C38" s="4" t="inlineStr">
        <is>
          <t xml:space="preserve"> </t>
        </is>
      </c>
      <c r="D38" s="4" t="inlineStr">
        <is>
          <t xml:space="preserve"> </t>
        </is>
      </c>
    </row>
    <row r="39">
      <c r="A39" s="3" t="inlineStr">
        <is>
          <t>Stock-Based Compensation</t>
        </is>
      </c>
      <c r="B39" s="4" t="inlineStr">
        <is>
          <t xml:space="preserve"> </t>
        </is>
      </c>
      <c r="C39" s="4" t="inlineStr">
        <is>
          <t xml:space="preserve"> </t>
        </is>
      </c>
      <c r="D39" s="4" t="inlineStr">
        <is>
          <t xml:space="preserve"> </t>
        </is>
      </c>
    </row>
    <row r="40">
      <c r="A40" s="4" t="inlineStr">
        <is>
          <t>Vesting period</t>
        </is>
      </c>
      <c r="B40" s="4" t="inlineStr">
        <is>
          <t>4 years</t>
        </is>
      </c>
      <c r="C40" s="4" t="inlineStr">
        <is>
          <t xml:space="preserve"> </t>
        </is>
      </c>
      <c r="D40" s="4" t="inlineStr">
        <is>
          <t xml:space="preserve"> </t>
        </is>
      </c>
    </row>
    <row r="41">
      <c r="A41" s="4" t="inlineStr">
        <is>
          <t>Contractual term</t>
        </is>
      </c>
      <c r="B41" s="4" t="inlineStr">
        <is>
          <t>10 years</t>
        </is>
      </c>
      <c r="C41" s="4" t="inlineStr">
        <is>
          <t xml:space="preserve"> </t>
        </is>
      </c>
      <c r="D41"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Based Compensation - Expenses (Details) - USD ($)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Total stock-based compensation</t>
        </is>
      </c>
      <c r="B4" s="7" t="n">
        <v>4362</v>
      </c>
      <c r="C4" s="7" t="n">
        <v>5032</v>
      </c>
      <c r="D4" s="7" t="n">
        <v>3989</v>
      </c>
    </row>
    <row r="5">
      <c r="A5" s="4" t="inlineStr">
        <is>
          <t>Sales and marketing</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Total stock-based compensation</t>
        </is>
      </c>
      <c r="B7" s="6" t="n">
        <v>1293</v>
      </c>
      <c r="C7" s="6" t="n">
        <v>1824</v>
      </c>
      <c r="D7" s="6" t="n">
        <v>1373</v>
      </c>
    </row>
    <row r="8">
      <c r="A8" s="4" t="inlineStr">
        <is>
          <t>General and administrative</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Total stock-based compensation</t>
        </is>
      </c>
      <c r="B10" s="6" t="n">
        <v>2429</v>
      </c>
      <c r="C10" s="6" t="n">
        <v>2478</v>
      </c>
      <c r="D10" s="6" t="n">
        <v>2029</v>
      </c>
    </row>
    <row r="11">
      <c r="A11" s="4" t="inlineStr">
        <is>
          <t>Research and development</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Total stock-based compensation</t>
        </is>
      </c>
      <c r="B13" s="7" t="n">
        <v>640</v>
      </c>
      <c r="C13" s="7" t="n">
        <v>730</v>
      </c>
      <c r="D13" s="7" t="n">
        <v>587</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26" customWidth="1" min="2" max="2"/>
    <col width="14" customWidth="1" min="3" max="3"/>
    <col width="14" customWidth="1" min="4" max="4"/>
  </cols>
  <sheetData>
    <row r="1">
      <c r="A1" s="1" t="inlineStr">
        <is>
          <t>Stock-Based Compensation - Stock Option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alance at beginning of period</t>
        </is>
      </c>
      <c r="B4" s="6" t="n">
        <v>2162453</v>
      </c>
      <c r="C4" s="6" t="n">
        <v>2071848</v>
      </c>
      <c r="D4" s="6" t="n">
        <v>1706409</v>
      </c>
    </row>
    <row r="5">
      <c r="A5" s="4" t="inlineStr">
        <is>
          <t>Granted</t>
        </is>
      </c>
      <c r="B5" s="6" t="n">
        <v>259900</v>
      </c>
      <c r="C5" s="6" t="n">
        <v>212960</v>
      </c>
      <c r="D5" s="6" t="n">
        <v>450410</v>
      </c>
    </row>
    <row r="6">
      <c r="A6" s="4" t="inlineStr">
        <is>
          <t>Exercised</t>
        </is>
      </c>
      <c r="B6" s="6" t="n">
        <v>-38431</v>
      </c>
      <c r="C6" s="6" t="n">
        <v>-25428</v>
      </c>
      <c r="D6" s="6" t="n">
        <v>-3563</v>
      </c>
    </row>
    <row r="7">
      <c r="A7" s="4" t="inlineStr">
        <is>
          <t>Canceled/forfeited</t>
        </is>
      </c>
      <c r="B7" s="6" t="n">
        <v>-264739</v>
      </c>
      <c r="C7" s="6" t="n">
        <v>-96927</v>
      </c>
      <c r="D7" s="6" t="n">
        <v>-81408</v>
      </c>
    </row>
    <row r="8">
      <c r="A8" s="4" t="inlineStr">
        <is>
          <t>Balance at end of period</t>
        </is>
      </c>
      <c r="B8" s="6" t="n">
        <v>2119183</v>
      </c>
      <c r="C8" s="6" t="n">
        <v>2162453</v>
      </c>
      <c r="D8" s="6" t="n">
        <v>2071848</v>
      </c>
    </row>
    <row r="9">
      <c r="A9" s="4" t="inlineStr">
        <is>
          <t>Vested and expected to vest at end of period</t>
        </is>
      </c>
      <c r="B9" s="6" t="n">
        <v>2096063</v>
      </c>
      <c r="C9" s="4" t="inlineStr">
        <is>
          <t xml:space="preserve"> </t>
        </is>
      </c>
      <c r="D9" s="4" t="inlineStr">
        <is>
          <t xml:space="preserve"> </t>
        </is>
      </c>
    </row>
    <row r="10">
      <c r="A10" s="4" t="inlineStr">
        <is>
          <t>Exercisable at end of period</t>
        </is>
      </c>
      <c r="B10" s="6" t="n">
        <v>1653664</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Balance at beginning of period (in dollars per share)</t>
        </is>
      </c>
      <c r="B12" s="9" t="n">
        <v>11.48</v>
      </c>
      <c r="C12" s="9" t="n">
        <v>11.49</v>
      </c>
      <c r="D12" s="9" t="n">
        <v>11.88</v>
      </c>
    </row>
    <row r="13">
      <c r="A13" s="4" t="inlineStr">
        <is>
          <t>Granted ( in dollars per share)</t>
        </is>
      </c>
      <c r="B13" s="14" t="n">
        <v>6.86</v>
      </c>
      <c r="C13" s="15" t="n">
        <v>10.5</v>
      </c>
      <c r="D13" s="14" t="n">
        <v>10.24</v>
      </c>
    </row>
    <row r="14">
      <c r="A14" s="4" t="inlineStr">
        <is>
          <t>Exercised (in dollars per share)</t>
        </is>
      </c>
      <c r="B14" s="14" t="n">
        <v>5.88</v>
      </c>
      <c r="C14" s="6" t="n">
        <v>5</v>
      </c>
      <c r="D14" s="14" t="n">
        <v>5.51</v>
      </c>
    </row>
    <row r="15">
      <c r="A15" s="4" t="inlineStr">
        <is>
          <t>Canceled/forfeited (in dollars per share)</t>
        </is>
      </c>
      <c r="B15" s="14" t="n">
        <v>12.24</v>
      </c>
      <c r="C15" s="14" t="n">
        <v>11.25</v>
      </c>
      <c r="D15" s="14" t="n">
        <v>13.13</v>
      </c>
    </row>
    <row r="16">
      <c r="A16" s="4" t="inlineStr">
        <is>
          <t>Balance at end of period (in dollars per share)</t>
        </is>
      </c>
      <c r="B16" s="14" t="n">
        <v>10.92</v>
      </c>
      <c r="C16" s="9" t="n">
        <v>11.48</v>
      </c>
      <c r="D16" s="9" t="n">
        <v>11.49</v>
      </c>
    </row>
    <row r="17">
      <c r="A17" s="4" t="inlineStr">
        <is>
          <t>Vested and expected to vest at end of period (in dollars per share)</t>
        </is>
      </c>
      <c r="B17" s="14" t="n">
        <v>10.95</v>
      </c>
      <c r="C17" s="4" t="inlineStr">
        <is>
          <t xml:space="preserve"> </t>
        </is>
      </c>
      <c r="D17" s="4" t="inlineStr">
        <is>
          <t xml:space="preserve"> </t>
        </is>
      </c>
    </row>
    <row r="18">
      <c r="A18" s="4" t="inlineStr">
        <is>
          <t>Exercisable at end of period (in dollars per share)</t>
        </is>
      </c>
      <c r="B18" s="9" t="n">
        <v>11.48</v>
      </c>
      <c r="C18" s="4" t="inlineStr">
        <is>
          <t xml:space="preserve"> </t>
        </is>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Weighted average remaining contractual term, outstanding</t>
        </is>
      </c>
      <c r="B20" s="4" t="inlineStr">
        <is>
          <t>5 years 10 months 13 days</t>
        </is>
      </c>
      <c r="C20" s="4" t="inlineStr">
        <is>
          <t xml:space="preserve"> </t>
        </is>
      </c>
      <c r="D20" s="4" t="inlineStr">
        <is>
          <t xml:space="preserve"> </t>
        </is>
      </c>
    </row>
    <row r="21">
      <c r="A21" s="4" t="inlineStr">
        <is>
          <t>Weighted average remaining contractual term, Vested and expected to vest</t>
        </is>
      </c>
      <c r="B21" s="4" t="inlineStr">
        <is>
          <t>5 years 10 months 2 days</t>
        </is>
      </c>
      <c r="C21" s="4" t="inlineStr">
        <is>
          <t xml:space="preserve"> </t>
        </is>
      </c>
      <c r="D21" s="4" t="inlineStr">
        <is>
          <t xml:space="preserve"> </t>
        </is>
      </c>
    </row>
    <row r="22">
      <c r="A22" s="4" t="inlineStr">
        <is>
          <t>Weighted average remaining contractual term, Exercisable</t>
        </is>
      </c>
      <c r="B22" s="4" t="inlineStr">
        <is>
          <t>5 years 1 month 28 days</t>
        </is>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4" customWidth="1" min="2" max="2"/>
    <col width="24" customWidth="1" min="3" max="3"/>
    <col width="25" customWidth="1" min="4" max="4"/>
  </cols>
  <sheetData>
    <row r="1">
      <c r="A1" s="1" t="inlineStr">
        <is>
          <t>Stock-Based Compensation - Weighted average assumptions (Detail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Expected dividend yield</t>
        </is>
      </c>
      <c r="B4" s="11" t="n">
        <v>0</v>
      </c>
      <c r="C4" s="11" t="n">
        <v>0</v>
      </c>
      <c r="D4" s="11" t="n">
        <v>0</v>
      </c>
    </row>
    <row r="5">
      <c r="A5" s="4" t="inlineStr">
        <is>
          <t>Expected volatility</t>
        </is>
      </c>
      <c r="B5" s="12" t="n">
        <v>0.732</v>
      </c>
      <c r="C5" s="12" t="n">
        <v>0.743</v>
      </c>
      <c r="D5" s="12" t="n">
        <v>0.696</v>
      </c>
    </row>
    <row r="6">
      <c r="A6" s="4" t="inlineStr">
        <is>
          <t>Risk-free interest rate</t>
        </is>
      </c>
      <c r="B6" s="12" t="n">
        <v>0.0429</v>
      </c>
      <c r="C6" s="12" t="n">
        <v>0.0399</v>
      </c>
      <c r="D6" s="12" t="n">
        <v>0.0255</v>
      </c>
    </row>
    <row r="7">
      <c r="A7" s="4" t="inlineStr">
        <is>
          <t>Expected term (in years)</t>
        </is>
      </c>
      <c r="B7" s="4" t="inlineStr">
        <is>
          <t>6 years 1 month 20 days</t>
        </is>
      </c>
      <c r="C7" s="4" t="inlineStr">
        <is>
          <t>6 years 1 month 24 days</t>
        </is>
      </c>
      <c r="D7" s="4" t="inlineStr">
        <is>
          <t>6 years 2 months 12 days</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Restricted Stock Units (Details) - shares</t>
        </is>
      </c>
      <c r="B1" s="2" t="inlineStr">
        <is>
          <t>12 Months Ended</t>
        </is>
      </c>
    </row>
    <row r="2">
      <c r="B2" s="2" t="inlineStr">
        <is>
          <t>Dec. 31, 2024</t>
        </is>
      </c>
      <c r="C2" s="2" t="inlineStr">
        <is>
          <t>Dec. 31, 2023</t>
        </is>
      </c>
      <c r="D2" s="2" t="inlineStr">
        <is>
          <t>Dec. 31, 2022</t>
        </is>
      </c>
    </row>
    <row r="3">
      <c r="A3" s="4" t="inlineStr">
        <is>
          <t>Service Based Restricted Stock Units</t>
        </is>
      </c>
      <c r="B3" s="4" t="inlineStr">
        <is>
          <t xml:space="preserve"> </t>
        </is>
      </c>
      <c r="C3" s="4" t="inlineStr">
        <is>
          <t xml:space="preserve"> </t>
        </is>
      </c>
      <c r="D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row>
    <row r="5">
      <c r="A5" s="4" t="inlineStr">
        <is>
          <t>Outstanding at beginning of period</t>
        </is>
      </c>
      <c r="B5" s="6" t="n">
        <v>657054</v>
      </c>
      <c r="C5" s="6" t="n">
        <v>311991</v>
      </c>
      <c r="D5" s="6" t="n">
        <v>163043</v>
      </c>
    </row>
    <row r="6">
      <c r="A6" s="4" t="inlineStr">
        <is>
          <t>Granted</t>
        </is>
      </c>
      <c r="B6" s="6" t="n">
        <v>421725</v>
      </c>
      <c r="C6" s="6" t="n">
        <v>479585</v>
      </c>
      <c r="D6" s="6" t="n">
        <v>197950</v>
      </c>
    </row>
    <row r="7">
      <c r="A7" s="4" t="inlineStr">
        <is>
          <t>Vested</t>
        </is>
      </c>
      <c r="B7" s="6" t="n">
        <v>-191175</v>
      </c>
      <c r="C7" s="6" t="n">
        <v>-101559</v>
      </c>
      <c r="D7" s="6" t="n">
        <v>-40783</v>
      </c>
    </row>
    <row r="8">
      <c r="A8" s="4" t="inlineStr">
        <is>
          <t>Canceled/forfeited</t>
        </is>
      </c>
      <c r="B8" s="6" t="n">
        <v>-155316</v>
      </c>
      <c r="C8" s="6" t="n">
        <v>-32963</v>
      </c>
      <c r="D8" s="6" t="n">
        <v>-8219</v>
      </c>
    </row>
    <row r="9">
      <c r="A9" s="4" t="inlineStr">
        <is>
          <t>Outstanding at end of period</t>
        </is>
      </c>
      <c r="B9" s="6" t="n">
        <v>732288</v>
      </c>
      <c r="C9" s="6" t="n">
        <v>657054</v>
      </c>
      <c r="D9" s="6" t="n">
        <v>311991</v>
      </c>
    </row>
    <row r="10">
      <c r="A10" s="4" t="inlineStr">
        <is>
          <t>Performance based restricted stock unit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Outstanding at beginning of period</t>
        </is>
      </c>
      <c r="B12" s="6" t="n">
        <v>250149</v>
      </c>
      <c r="C12" s="4" t="inlineStr">
        <is>
          <t xml:space="preserve"> </t>
        </is>
      </c>
      <c r="D12" s="4" t="inlineStr">
        <is>
          <t xml:space="preserve"> </t>
        </is>
      </c>
    </row>
    <row r="13">
      <c r="A13" s="4" t="inlineStr">
        <is>
          <t>Granted</t>
        </is>
      </c>
      <c r="B13" s="4" t="inlineStr">
        <is>
          <t xml:space="preserve"> </t>
        </is>
      </c>
      <c r="C13" s="6" t="n">
        <v>250149</v>
      </c>
      <c r="D13" s="4" t="inlineStr">
        <is>
          <t xml:space="preserve"> </t>
        </is>
      </c>
    </row>
    <row r="14">
      <c r="A14" s="4" t="inlineStr">
        <is>
          <t>Canceled/forfeited</t>
        </is>
      </c>
      <c r="B14" s="6" t="n">
        <v>-33649</v>
      </c>
      <c r="C14" s="4" t="inlineStr">
        <is>
          <t xml:space="preserve"> </t>
        </is>
      </c>
      <c r="D14" s="4" t="inlineStr">
        <is>
          <t xml:space="preserve"> </t>
        </is>
      </c>
    </row>
    <row r="15">
      <c r="A15" s="4" t="inlineStr">
        <is>
          <t>Outstanding at end of period</t>
        </is>
      </c>
      <c r="B15" s="6" t="n">
        <v>216500</v>
      </c>
      <c r="C15" s="6" t="n">
        <v>250149</v>
      </c>
      <c r="D15"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Employee Benefit Plans (Details) - USD ($) $ in Millions</t>
        </is>
      </c>
      <c r="B1" s="2" t="inlineStr">
        <is>
          <t>1 Months Ended</t>
        </is>
      </c>
      <c r="C1" s="2" t="inlineStr">
        <is>
          <t>12 Months Ended</t>
        </is>
      </c>
    </row>
    <row r="2">
      <c r="B2" s="2" t="inlineStr">
        <is>
          <t>Nov. 30, 2019</t>
        </is>
      </c>
      <c r="C2" s="2" t="inlineStr">
        <is>
          <t>Dec. 31, 2024</t>
        </is>
      </c>
      <c r="D2" s="2" t="inlineStr">
        <is>
          <t>Dec. 31, 2023</t>
        </is>
      </c>
      <c r="E2" s="2" t="inlineStr">
        <is>
          <t>Dec. 31,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Maximum contribution of participant (as a percent)</t>
        </is>
      </c>
      <c r="B4" s="4" t="inlineStr">
        <is>
          <t xml:space="preserve"> </t>
        </is>
      </c>
      <c r="C4" s="11" t="n">
        <v>1</v>
      </c>
      <c r="D4" s="4" t="inlineStr">
        <is>
          <t xml:space="preserve"> </t>
        </is>
      </c>
      <c r="E4" s="4" t="inlineStr">
        <is>
          <t xml:space="preserve"> </t>
        </is>
      </c>
    </row>
    <row r="5">
      <c r="A5" s="4" t="inlineStr">
        <is>
          <t>Percentage of employer's contribution</t>
        </is>
      </c>
      <c r="B5" s="4" t="inlineStr">
        <is>
          <t xml:space="preserve"> </t>
        </is>
      </c>
      <c r="C5" s="11" t="n">
        <v>0.5</v>
      </c>
      <c r="D5" s="4" t="inlineStr">
        <is>
          <t xml:space="preserve"> </t>
        </is>
      </c>
      <c r="E5" s="4" t="inlineStr">
        <is>
          <t xml:space="preserve"> </t>
        </is>
      </c>
    </row>
    <row r="6">
      <c r="A6" s="4" t="inlineStr">
        <is>
          <t>Percentage of employer's contribution to employees</t>
        </is>
      </c>
      <c r="B6" s="4" t="inlineStr">
        <is>
          <t xml:space="preserve"> </t>
        </is>
      </c>
      <c r="C6" s="11" t="n">
        <v>0.06</v>
      </c>
      <c r="D6" s="4" t="inlineStr">
        <is>
          <t xml:space="preserve"> </t>
        </is>
      </c>
      <c r="E6" s="4" t="inlineStr">
        <is>
          <t xml:space="preserve"> </t>
        </is>
      </c>
    </row>
    <row r="7">
      <c r="A7" s="4" t="inlineStr">
        <is>
          <t>Amount of employer's contribution</t>
        </is>
      </c>
      <c r="B7" s="4" t="inlineStr">
        <is>
          <t xml:space="preserve"> </t>
        </is>
      </c>
      <c r="C7" s="5" t="n">
        <v>0.6</v>
      </c>
      <c r="D7" s="5" t="n">
        <v>0.5</v>
      </c>
      <c r="E7" s="5" t="n">
        <v>0.4</v>
      </c>
    </row>
    <row r="8">
      <c r="A8" s="4" t="inlineStr">
        <is>
          <t>Deferred Compensation Arrangement with Individual, Requisite Service Period</t>
        </is>
      </c>
      <c r="B8" s="4" t="inlineStr">
        <is>
          <t xml:space="preserve"> </t>
        </is>
      </c>
      <c r="C8" s="4" t="inlineStr">
        <is>
          <t>3 years</t>
        </is>
      </c>
      <c r="D8" s="4" t="inlineStr">
        <is>
          <t xml:space="preserve"> </t>
        </is>
      </c>
      <c r="E8" s="4" t="inlineStr">
        <is>
          <t xml:space="preserve"> </t>
        </is>
      </c>
    </row>
    <row r="9">
      <c r="A9" s="4" t="inlineStr">
        <is>
          <t>Employee Stock Purchase Plan 2019</t>
        </is>
      </c>
      <c r="B9" s="4" t="inlineStr">
        <is>
          <t xml:space="preserve"> </t>
        </is>
      </c>
      <c r="C9" s="4" t="inlineStr">
        <is>
          <t xml:space="preserve"> </t>
        </is>
      </c>
      <c r="D9" s="4" t="inlineStr">
        <is>
          <t xml:space="preserve"> </t>
        </is>
      </c>
      <c r="E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row>
    <row r="11">
      <c r="A11" s="4" t="inlineStr">
        <is>
          <t>Shares reserved for future issuance</t>
        </is>
      </c>
      <c r="B11" s="4" t="inlineStr">
        <is>
          <t xml:space="preserve"> </t>
        </is>
      </c>
      <c r="C11" s="6" t="n">
        <v>567243</v>
      </c>
      <c r="D11" s="4" t="inlineStr">
        <is>
          <t xml:space="preserve"> </t>
        </is>
      </c>
      <c r="E11" s="4" t="inlineStr">
        <is>
          <t xml:space="preserve"> </t>
        </is>
      </c>
    </row>
    <row r="12">
      <c r="A12" s="4" t="inlineStr">
        <is>
          <t>Increase in number of shares</t>
        </is>
      </c>
      <c r="B12" s="6" t="n">
        <v>107887</v>
      </c>
      <c r="C12" s="4" t="inlineStr">
        <is>
          <t xml:space="preserve"> </t>
        </is>
      </c>
      <c r="D12" s="4" t="inlineStr">
        <is>
          <t xml:space="preserve"> </t>
        </is>
      </c>
      <c r="E12" s="4" t="inlineStr">
        <is>
          <t xml:space="preserve"> </t>
        </is>
      </c>
    </row>
    <row r="13">
      <c r="A13" s="4" t="inlineStr">
        <is>
          <t>Increase in percentage of shares outstanding</t>
        </is>
      </c>
      <c r="B13" s="11" t="n">
        <v>0.01</v>
      </c>
      <c r="C13" s="4" t="inlineStr">
        <is>
          <t xml:space="preserve"> </t>
        </is>
      </c>
      <c r="D13" s="4" t="inlineStr">
        <is>
          <t xml:space="preserve"> </t>
        </is>
      </c>
      <c r="E13" s="4" t="inlineStr">
        <is>
          <t xml:space="preserve"> </t>
        </is>
      </c>
    </row>
    <row r="14">
      <c r="A14" s="4" t="inlineStr">
        <is>
          <t>Discount on purchase of common stock</t>
        </is>
      </c>
      <c r="B14" s="4" t="inlineStr">
        <is>
          <t xml:space="preserve"> </t>
        </is>
      </c>
      <c r="C14" s="11" t="n">
        <v>0.15</v>
      </c>
      <c r="D14" s="4" t="inlineStr">
        <is>
          <t xml:space="preserve"> </t>
        </is>
      </c>
      <c r="E14" s="4" t="inlineStr">
        <is>
          <t xml:space="preserve"> </t>
        </is>
      </c>
    </row>
    <row r="15">
      <c r="A15" s="4" t="inlineStr">
        <is>
          <t>Shares issued</t>
        </is>
      </c>
      <c r="B15" s="4" t="inlineStr">
        <is>
          <t xml:space="preserve"> </t>
        </is>
      </c>
      <c r="C15" s="6" t="n">
        <v>58994</v>
      </c>
      <c r="D15" s="6" t="n">
        <v>10602</v>
      </c>
      <c r="E15" s="6" t="n">
        <v>4523</v>
      </c>
    </row>
  </sheetData>
  <mergeCells count="2">
    <mergeCell ref="C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66265</v>
      </c>
      <c r="C3" s="7" t="n">
        <v>61427</v>
      </c>
    </row>
    <row r="4">
      <c r="A4" s="4" t="inlineStr">
        <is>
          <t>Capitalized research and development expenses</t>
        </is>
      </c>
      <c r="B4" s="6" t="n">
        <v>6185</v>
      </c>
      <c r="C4" s="6" t="n">
        <v>4845</v>
      </c>
    </row>
    <row r="5">
      <c r="A5" s="4" t="inlineStr">
        <is>
          <t>Stock-based compensation</t>
        </is>
      </c>
      <c r="B5" s="6" t="n">
        <v>1604</v>
      </c>
      <c r="C5" s="6" t="n">
        <v>2300</v>
      </c>
    </row>
    <row r="6">
      <c r="A6" s="4" t="inlineStr">
        <is>
          <t>Accrued expenses and other</t>
        </is>
      </c>
      <c r="B6" s="6" t="n">
        <v>1193</v>
      </c>
      <c r="C6" s="6" t="n">
        <v>1235</v>
      </c>
    </row>
    <row r="7">
      <c r="A7" s="4" t="inlineStr">
        <is>
          <t>Lease liability</t>
        </is>
      </c>
      <c r="B7" s="6" t="n">
        <v>478</v>
      </c>
      <c r="C7" s="6" t="n">
        <v>557</v>
      </c>
    </row>
    <row r="8">
      <c r="A8" s="4" t="inlineStr">
        <is>
          <t>Research and development credits</t>
        </is>
      </c>
      <c r="B8" s="6" t="n">
        <v>830</v>
      </c>
      <c r="C8" s="6" t="n">
        <v>830</v>
      </c>
    </row>
    <row r="9">
      <c r="A9" s="4" t="inlineStr">
        <is>
          <t>Inventory reserve</t>
        </is>
      </c>
      <c r="B9" s="6" t="n">
        <v>432</v>
      </c>
      <c r="C9" s="6" t="n">
        <v>289</v>
      </c>
    </row>
    <row r="10">
      <c r="A10" s="4" t="inlineStr">
        <is>
          <t>Interest expense carryforward</t>
        </is>
      </c>
      <c r="B10" s="6" t="n">
        <v>691</v>
      </c>
      <c r="C10" s="6" t="n">
        <v>523</v>
      </c>
    </row>
    <row r="11">
      <c r="A11" s="4" t="inlineStr">
        <is>
          <t>Gross deferred tax asset before valuation allowance</t>
        </is>
      </c>
      <c r="B11" s="6" t="n">
        <v>77678</v>
      </c>
      <c r="C11" s="6" t="n">
        <v>72006</v>
      </c>
    </row>
    <row r="12">
      <c r="A12" s="4" t="inlineStr">
        <is>
          <t>Less: valuation allowance</t>
        </is>
      </c>
      <c r="B12" s="6" t="n">
        <v>-76782</v>
      </c>
      <c r="C12" s="6" t="n">
        <v>-71086</v>
      </c>
    </row>
    <row r="13">
      <c r="A13" s="4" t="inlineStr">
        <is>
          <t>Total deferred tax asset</t>
        </is>
      </c>
      <c r="B13" s="6" t="n">
        <v>896</v>
      </c>
      <c r="C13" s="6" t="n">
        <v>920</v>
      </c>
    </row>
    <row r="14">
      <c r="A14" s="3" t="inlineStr">
        <is>
          <t>Deferred tax liabilities</t>
        </is>
      </c>
      <c r="B14" s="4" t="inlineStr">
        <is>
          <t xml:space="preserve"> </t>
        </is>
      </c>
      <c r="C14" s="4" t="inlineStr">
        <is>
          <t xml:space="preserve"> </t>
        </is>
      </c>
    </row>
    <row r="15">
      <c r="A15" s="4" t="inlineStr">
        <is>
          <t>Depreciation and amortization</t>
        </is>
      </c>
      <c r="B15" s="6" t="n">
        <v>-326</v>
      </c>
      <c r="C15" s="6" t="n">
        <v>-436</v>
      </c>
    </row>
    <row r="16">
      <c r="A16" s="4" t="inlineStr">
        <is>
          <t>Right of use asset</t>
        </is>
      </c>
      <c r="B16" s="6" t="n">
        <v>-430</v>
      </c>
      <c r="C16" s="6" t="n">
        <v>-484</v>
      </c>
    </row>
    <row r="17">
      <c r="A17" s="4" t="inlineStr">
        <is>
          <t>Gross deferred tax liability</t>
        </is>
      </c>
      <c r="B17" s="6" t="n">
        <v>-756</v>
      </c>
      <c r="C17" s="6" t="n">
        <v>-920</v>
      </c>
    </row>
    <row r="18">
      <c r="A18" s="4" t="inlineStr">
        <is>
          <t>Less: valuation allowance</t>
        </is>
      </c>
      <c r="B18" s="6" t="n">
        <v>-76782</v>
      </c>
      <c r="C18" s="6" t="n">
        <v>-71086</v>
      </c>
    </row>
    <row r="19">
      <c r="A19" s="4" t="inlineStr">
        <is>
          <t>Net deferred tax asset</t>
        </is>
      </c>
      <c r="B19" s="7" t="n">
        <v>140</v>
      </c>
      <c r="C19"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NOL carryforwards (Details) - USD ($) $ in Thousands</t>
        </is>
      </c>
      <c r="B1" s="2" t="inlineStr">
        <is>
          <t>Dec. 31, 2024</t>
        </is>
      </c>
      <c r="C1" s="2" t="inlineStr">
        <is>
          <t>Dec. 31, 2023</t>
        </is>
      </c>
    </row>
    <row r="2">
      <c r="A2" s="4" t="inlineStr">
        <is>
          <t>Federal</t>
        </is>
      </c>
      <c r="B2" s="4" t="inlineStr">
        <is>
          <t xml:space="preserve"> </t>
        </is>
      </c>
      <c r="C2" s="4" t="inlineStr">
        <is>
          <t xml:space="preserve"> </t>
        </is>
      </c>
    </row>
    <row r="3">
      <c r="A3" s="3" t="inlineStr">
        <is>
          <t>Income Taxes</t>
        </is>
      </c>
      <c r="B3" s="4" t="inlineStr">
        <is>
          <t xml:space="preserve"> </t>
        </is>
      </c>
      <c r="C3" s="4" t="inlineStr">
        <is>
          <t xml:space="preserve"> </t>
        </is>
      </c>
    </row>
    <row r="4">
      <c r="A4" s="4" t="inlineStr">
        <is>
          <t>NOL carryforwards</t>
        </is>
      </c>
      <c r="B4" s="7" t="n">
        <v>266655</v>
      </c>
      <c r="C4" s="7" t="n">
        <v>239417</v>
      </c>
    </row>
    <row r="5">
      <c r="A5" s="4" t="inlineStr">
        <is>
          <t>State</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NOL carryforwards</t>
        </is>
      </c>
      <c r="B7" s="7" t="n">
        <v>218944</v>
      </c>
      <c r="C7" s="7" t="n">
        <v>1961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Rate reconciliation (Details)</t>
        </is>
      </c>
      <c r="B1" s="2" t="inlineStr">
        <is>
          <t>12 Months Ended</t>
        </is>
      </c>
    </row>
    <row r="2">
      <c r="B2" s="2" t="inlineStr">
        <is>
          <t>Dec. 31, 2024</t>
        </is>
      </c>
      <c r="C2" s="2" t="inlineStr">
        <is>
          <t>Dec. 31, 2023</t>
        </is>
      </c>
      <c r="D2" s="2" t="inlineStr">
        <is>
          <t>Dec. 31, 2022</t>
        </is>
      </c>
    </row>
    <row r="3">
      <c r="A3" s="3" t="inlineStr">
        <is>
          <t>Rate reconciliation</t>
        </is>
      </c>
      <c r="B3" s="4" t="inlineStr">
        <is>
          <t xml:space="preserve"> </t>
        </is>
      </c>
      <c r="C3" s="4" t="inlineStr">
        <is>
          <t xml:space="preserve"> </t>
        </is>
      </c>
      <c r="D3" s="4" t="inlineStr">
        <is>
          <t xml:space="preserve"> </t>
        </is>
      </c>
    </row>
    <row r="4">
      <c r="A4" s="4" t="inlineStr">
        <is>
          <t>Federal tax benefit at statutory rate</t>
        </is>
      </c>
      <c r="B4" s="4" t="inlineStr">
        <is>
          <t>(21.00%)</t>
        </is>
      </c>
      <c r="C4" s="4" t="inlineStr">
        <is>
          <t>(21.00%)</t>
        </is>
      </c>
      <c r="D4" s="4" t="inlineStr">
        <is>
          <t>(21.00%)</t>
        </is>
      </c>
    </row>
    <row r="5">
      <c r="A5" s="4" t="inlineStr">
        <is>
          <t>State rate, net of federal benefit</t>
        </is>
      </c>
      <c r="B5" s="4" t="inlineStr">
        <is>
          <t>(2.00%)</t>
        </is>
      </c>
      <c r="C5" s="12" t="n">
        <v>0.031</v>
      </c>
      <c r="D5" s="12" t="n">
        <v>0.031</v>
      </c>
    </row>
    <row r="6">
      <c r="A6" s="4" t="inlineStr">
        <is>
          <t>Permanent differences</t>
        </is>
      </c>
      <c r="B6" s="4" t="inlineStr">
        <is>
          <t>(0.90%)</t>
        </is>
      </c>
      <c r="C6" s="4" t="inlineStr">
        <is>
          <t>(0.70%)</t>
        </is>
      </c>
      <c r="D6" s="4" t="inlineStr">
        <is>
          <t>(0.60%)</t>
        </is>
      </c>
    </row>
    <row r="7">
      <c r="A7" s="4" t="inlineStr">
        <is>
          <t>Research and development</t>
        </is>
      </c>
      <c r="B7" s="11" t="n">
        <v>0</v>
      </c>
      <c r="C7" s="12" t="n">
        <v>0.004</v>
      </c>
      <c r="D7" s="11" t="n">
        <v>0</v>
      </c>
    </row>
    <row r="8">
      <c r="A8" s="4" t="inlineStr">
        <is>
          <t>Change in valuation allowance</t>
        </is>
      </c>
      <c r="B8" s="4" t="inlineStr">
        <is>
          <t>(15.00%)</t>
        </is>
      </c>
      <c r="C8" s="4" t="inlineStr">
        <is>
          <t>(23.40%)</t>
        </is>
      </c>
      <c r="D8" s="4" t="inlineStr">
        <is>
          <t>(23.40%)</t>
        </is>
      </c>
    </row>
    <row r="9">
      <c r="A9" s="4" t="inlineStr">
        <is>
          <t>Stock compensation true-up</t>
        </is>
      </c>
      <c r="B9" s="4" t="inlineStr">
        <is>
          <t>(3.10%)</t>
        </is>
      </c>
      <c r="C9" s="11" t="n">
        <v>0</v>
      </c>
      <c r="D9" s="11" t="n">
        <v>0</v>
      </c>
    </row>
    <row r="10">
      <c r="A10" s="4" t="inlineStr">
        <is>
          <t>Other</t>
        </is>
      </c>
      <c r="B10" s="12" t="n">
        <v>0.004</v>
      </c>
      <c r="C10" s="4" t="inlineStr">
        <is>
          <t>(0.40%)</t>
        </is>
      </c>
      <c r="D10" s="4" t="inlineStr">
        <is>
          <t>(0.10%)</t>
        </is>
      </c>
    </row>
    <row r="11">
      <c r="A11" s="4" t="inlineStr">
        <is>
          <t>Total tax provision</t>
        </is>
      </c>
      <c r="B11" s="12" t="n">
        <v>0.004</v>
      </c>
      <c r="C11" s="11" t="n">
        <v>0</v>
      </c>
      <c r="D11" s="11" t="n">
        <v>0</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Narrative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Tax (benefit) expense related to its foreign jurisdiction</t>
        </is>
      </c>
      <c r="B4" s="7" t="n">
        <v>-100</v>
      </c>
      <c r="C4" s="7" t="n">
        <v>0</v>
      </c>
      <c r="D4" s="7" t="n">
        <v>0</v>
      </c>
    </row>
    <row r="5">
      <c r="A5" s="4" t="inlineStr">
        <is>
          <t>Unrecognized tax benefits</t>
        </is>
      </c>
      <c r="B5" s="6" t="n">
        <v>0</v>
      </c>
      <c r="C5" s="6" t="n">
        <v>0</v>
      </c>
      <c r="D5" s="4" t="inlineStr">
        <is>
          <t xml:space="preserve"> </t>
        </is>
      </c>
    </row>
    <row r="6">
      <c r="A6" s="4" t="inlineStr">
        <is>
          <t>Operating loss carryforwards, not subject to expiration</t>
        </is>
      </c>
      <c r="B6" s="6" t="n">
        <v>187300</v>
      </c>
      <c r="C6" s="4" t="inlineStr">
        <is>
          <t xml:space="preserve"> </t>
        </is>
      </c>
      <c r="D6" s="4" t="inlineStr">
        <is>
          <t xml:space="preserve"> </t>
        </is>
      </c>
    </row>
    <row r="7">
      <c r="A7" s="4" t="inlineStr">
        <is>
          <t>Increase (decrease) in valuation allowance</t>
        </is>
      </c>
      <c r="B7" s="7" t="n">
        <v>5700</v>
      </c>
      <c r="C7" s="7" t="n">
        <v>10900</v>
      </c>
      <c r="D7"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7841</v>
      </c>
      <c r="C4" s="7" t="n">
        <v>-46664</v>
      </c>
      <c r="D4" s="7" t="n">
        <v>-4429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6" t="n">
        <v>632</v>
      </c>
      <c r="C6" s="6" t="n">
        <v>428</v>
      </c>
      <c r="D6" s="6" t="n">
        <v>383</v>
      </c>
    </row>
    <row r="7">
      <c r="A7" s="4" t="inlineStr">
        <is>
          <t>Noncash interest expense</t>
        </is>
      </c>
      <c r="B7" s="6" t="n">
        <v>609</v>
      </c>
      <c r="C7" s="6" t="n">
        <v>599</v>
      </c>
      <c r="D7" s="6" t="n">
        <v>657</v>
      </c>
    </row>
    <row r="8">
      <c r="A8" s="4" t="inlineStr">
        <is>
          <t>Noncash loss on extinguishment of debt</t>
        </is>
      </c>
      <c r="B8" s="4" t="inlineStr">
        <is>
          <t xml:space="preserve"> </t>
        </is>
      </c>
      <c r="C8" s="4" t="inlineStr">
        <is>
          <t xml:space="preserve"> </t>
        </is>
      </c>
      <c r="D8" s="6" t="n">
        <v>1228</v>
      </c>
    </row>
    <row r="9">
      <c r="A9" s="4" t="inlineStr">
        <is>
          <t>Amortization of intangible assets</t>
        </is>
      </c>
      <c r="B9" s="6" t="n">
        <v>380</v>
      </c>
      <c r="C9" s="6" t="n">
        <v>380</v>
      </c>
      <c r="D9" s="6" t="n">
        <v>804</v>
      </c>
    </row>
    <row r="10">
      <c r="A10" s="4" t="inlineStr">
        <is>
          <t>Net changes in operating lease ROU assets and liabilities</t>
        </is>
      </c>
      <c r="B10" s="6" t="n">
        <v>-99</v>
      </c>
      <c r="C10" s="6" t="n">
        <v>-49</v>
      </c>
      <c r="D10" s="6" t="n">
        <v>-36</v>
      </c>
    </row>
    <row r="11">
      <c r="A11" s="4" t="inlineStr">
        <is>
          <t>Inventory excess and obsolescence charge</t>
        </is>
      </c>
      <c r="B11" s="6" t="n">
        <v>2955</v>
      </c>
      <c r="C11" s="6" t="n">
        <v>1414</v>
      </c>
      <c r="D11" s="6" t="n">
        <v>1866</v>
      </c>
    </row>
    <row r="12">
      <c r="A12" s="4" t="inlineStr">
        <is>
          <t>Stock-based compensation expense</t>
        </is>
      </c>
      <c r="B12" s="6" t="n">
        <v>4362</v>
      </c>
      <c r="C12" s="6" t="n">
        <v>5032</v>
      </c>
      <c r="D12" s="6" t="n">
        <v>3989</v>
      </c>
    </row>
    <row r="13">
      <c r="A13" s="4" t="inlineStr">
        <is>
          <t>Deferred income tax expense (benefit)</t>
        </is>
      </c>
      <c r="B13" s="6" t="n">
        <v>144</v>
      </c>
      <c r="C13" s="4" t="inlineStr">
        <is>
          <t xml:space="preserve"> </t>
        </is>
      </c>
      <c r="D13" s="4" t="inlineStr">
        <is>
          <t xml:space="preserve"> </t>
        </is>
      </c>
    </row>
    <row r="14">
      <c r="A14" s="4" t="inlineStr">
        <is>
          <t>Gain on disposal of fixed assets</t>
        </is>
      </c>
      <c r="B14" s="4" t="inlineStr">
        <is>
          <t xml:space="preserve"> </t>
        </is>
      </c>
      <c r="C14" s="6" t="n">
        <v>-12</v>
      </c>
      <c r="D14" s="4" t="inlineStr">
        <is>
          <t xml:space="preserve"> </t>
        </is>
      </c>
    </row>
    <row r="15">
      <c r="A15" s="4" t="inlineStr">
        <is>
          <t>Gain on sale of product line</t>
        </is>
      </c>
      <c r="B15" s="6" t="n">
        <v>-7580</v>
      </c>
      <c r="C15" s="4" t="inlineStr">
        <is>
          <t xml:space="preserve"> </t>
        </is>
      </c>
      <c r="D15" s="4" t="inlineStr">
        <is>
          <t xml:space="preserve"> </t>
        </is>
      </c>
    </row>
    <row r="16">
      <c r="A16" s="3" t="inlineStr">
        <is>
          <t>Change in operating assets and liabilities:</t>
        </is>
      </c>
      <c r="B16" s="4" t="inlineStr">
        <is>
          <t xml:space="preserve"> </t>
        </is>
      </c>
      <c r="C16" s="4" t="inlineStr">
        <is>
          <t xml:space="preserve"> </t>
        </is>
      </c>
      <c r="D16" s="4" t="inlineStr">
        <is>
          <t xml:space="preserve"> </t>
        </is>
      </c>
    </row>
    <row r="17">
      <c r="A17" s="4" t="inlineStr">
        <is>
          <t>Accounts receivable, net</t>
        </is>
      </c>
      <c r="B17" s="6" t="n">
        <v>-762</v>
      </c>
      <c r="C17" s="6" t="n">
        <v>-3058</v>
      </c>
      <c r="D17" s="6" t="n">
        <v>-2421</v>
      </c>
    </row>
    <row r="18">
      <c r="A18" s="4" t="inlineStr">
        <is>
          <t>Inventory</t>
        </is>
      </c>
      <c r="B18" s="6" t="n">
        <v>-2972</v>
      </c>
      <c r="C18" s="6" t="n">
        <v>-2718</v>
      </c>
      <c r="D18" s="6" t="n">
        <v>-6073</v>
      </c>
    </row>
    <row r="19">
      <c r="A19" s="4" t="inlineStr">
        <is>
          <t>Prepaid expenses and other current assets</t>
        </is>
      </c>
      <c r="B19" s="6" t="n">
        <v>227</v>
      </c>
      <c r="C19" s="6" t="n">
        <v>-81</v>
      </c>
      <c r="D19" s="6" t="n">
        <v>1216</v>
      </c>
    </row>
    <row r="20">
      <c r="A20" s="4" t="inlineStr">
        <is>
          <t>Accounts payable</t>
        </is>
      </c>
      <c r="B20" s="6" t="n">
        <v>482</v>
      </c>
      <c r="C20" s="6" t="n">
        <v>11</v>
      </c>
      <c r="D20" s="6" t="n">
        <v>-884</v>
      </c>
    </row>
    <row r="21">
      <c r="A21" s="4" t="inlineStr">
        <is>
          <t>Accrued expenses and other current and long-term liabilities</t>
        </is>
      </c>
      <c r="B21" s="6" t="n">
        <v>-1809</v>
      </c>
      <c r="C21" s="6" t="n">
        <v>4177</v>
      </c>
      <c r="D21" s="6" t="n">
        <v>2399</v>
      </c>
    </row>
    <row r="22">
      <c r="A22" s="4" t="inlineStr">
        <is>
          <t>Foreign currency transaction (gain) loss</t>
        </is>
      </c>
      <c r="B22" s="6" t="n">
        <v>-35</v>
      </c>
      <c r="C22" s="6" t="n">
        <v>-316</v>
      </c>
      <c r="D22" s="6" t="n">
        <v>420</v>
      </c>
    </row>
    <row r="23">
      <c r="A23" s="4" t="inlineStr">
        <is>
          <t>Net cash used in operating activities</t>
        </is>
      </c>
      <c r="B23" s="6" t="n">
        <v>-41595</v>
      </c>
      <c r="C23" s="6" t="n">
        <v>-40857</v>
      </c>
      <c r="D23" s="6" t="n">
        <v>-40748</v>
      </c>
    </row>
    <row r="24">
      <c r="A24" s="3" t="inlineStr">
        <is>
          <t>Cash flows from investing activities:</t>
        </is>
      </c>
      <c r="B24" s="4" t="inlineStr">
        <is>
          <t xml:space="preserve"> </t>
        </is>
      </c>
      <c r="C24" s="4" t="inlineStr">
        <is>
          <t xml:space="preserve"> </t>
        </is>
      </c>
      <c r="D24" s="4" t="inlineStr">
        <is>
          <t xml:space="preserve"> </t>
        </is>
      </c>
    </row>
    <row r="25">
      <c r="A25" s="4" t="inlineStr">
        <is>
          <t>Payment for intangible asset</t>
        </is>
      </c>
      <c r="B25" s="4" t="inlineStr">
        <is>
          <t xml:space="preserve"> </t>
        </is>
      </c>
      <c r="C25" s="4" t="inlineStr">
        <is>
          <t xml:space="preserve"> </t>
        </is>
      </c>
      <c r="D25" s="6" t="n">
        <v>-1000</v>
      </c>
    </row>
    <row r="26">
      <c r="A26" s="4" t="inlineStr">
        <is>
          <t>Purchase of property and equipment</t>
        </is>
      </c>
      <c r="B26" s="6" t="n">
        <v>-989</v>
      </c>
      <c r="C26" s="6" t="n">
        <v>-611</v>
      </c>
      <c r="D26" s="6" t="n">
        <v>-872</v>
      </c>
    </row>
    <row r="27">
      <c r="A27" s="4" t="inlineStr">
        <is>
          <t>Proceeds from the sale of product line</t>
        </is>
      </c>
      <c r="B27" s="6" t="n">
        <v>5440</v>
      </c>
      <c r="C27" s="4" t="inlineStr">
        <is>
          <t xml:space="preserve"> </t>
        </is>
      </c>
      <c r="D27" s="4" t="inlineStr">
        <is>
          <t xml:space="preserve"> </t>
        </is>
      </c>
    </row>
    <row r="28">
      <c r="A28" s="4" t="inlineStr">
        <is>
          <t>Proceeds from the sale of property and equipment</t>
        </is>
      </c>
      <c r="B28" s="4" t="inlineStr">
        <is>
          <t xml:space="preserve"> </t>
        </is>
      </c>
      <c r="C28" s="6" t="n">
        <v>12</v>
      </c>
      <c r="D28" s="4" t="inlineStr">
        <is>
          <t xml:space="preserve"> </t>
        </is>
      </c>
    </row>
    <row r="29">
      <c r="A29" s="4" t="inlineStr">
        <is>
          <t>Net cash provided by (used in) investing activities</t>
        </is>
      </c>
      <c r="B29" s="6" t="n">
        <v>4451</v>
      </c>
      <c r="C29" s="6" t="n">
        <v>-599</v>
      </c>
      <c r="D29" s="6" t="n">
        <v>-1872</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sale of common stock and pre-funded warrants, net</t>
        </is>
      </c>
      <c r="B31" s="6" t="n">
        <v>42919</v>
      </c>
      <c r="C31" s="6" t="n">
        <v>46341</v>
      </c>
      <c r="D31" s="6" t="n">
        <v>34400</v>
      </c>
    </row>
    <row r="32">
      <c r="A32" s="4" t="inlineStr">
        <is>
          <t>Proceeds from issuance of long-term debt</t>
        </is>
      </c>
      <c r="B32" s="4" t="inlineStr">
        <is>
          <t xml:space="preserve"> </t>
        </is>
      </c>
      <c r="C32" s="4" t="inlineStr">
        <is>
          <t xml:space="preserve"> </t>
        </is>
      </c>
      <c r="D32" s="6" t="n">
        <v>40000</v>
      </c>
    </row>
    <row r="33">
      <c r="A33" s="4" t="inlineStr">
        <is>
          <t>Repayment of long-term debt</t>
        </is>
      </c>
      <c r="B33" s="4" t="inlineStr">
        <is>
          <t xml:space="preserve"> </t>
        </is>
      </c>
      <c r="C33" s="4" t="inlineStr">
        <is>
          <t xml:space="preserve"> </t>
        </is>
      </c>
      <c r="D33" s="6" t="n">
        <v>-30000</v>
      </c>
    </row>
    <row r="34">
      <c r="A34" s="4" t="inlineStr">
        <is>
          <t>Payment of debt financing costs</t>
        </is>
      </c>
      <c r="B34" s="4" t="inlineStr">
        <is>
          <t xml:space="preserve"> </t>
        </is>
      </c>
      <c r="C34" s="4" t="inlineStr">
        <is>
          <t xml:space="preserve"> </t>
        </is>
      </c>
      <c r="D34" s="6" t="n">
        <v>-3460</v>
      </c>
    </row>
    <row r="35">
      <c r="A35" s="4" t="inlineStr">
        <is>
          <t>Proceeds from exercise of stock options</t>
        </is>
      </c>
      <c r="B35" s="6" t="n">
        <v>226</v>
      </c>
      <c r="C35" s="6" t="n">
        <v>127</v>
      </c>
      <c r="D35" s="6" t="n">
        <v>19</v>
      </c>
    </row>
    <row r="36">
      <c r="A36" s="4" t="inlineStr">
        <is>
          <t>Payment of withholding taxes related to stock-based compensation to employees</t>
        </is>
      </c>
      <c r="B36" s="6" t="n">
        <v>-369</v>
      </c>
      <c r="C36" s="6" t="n">
        <v>-289</v>
      </c>
      <c r="D36" s="6" t="n">
        <v>-157</v>
      </c>
    </row>
    <row r="37">
      <c r="A37" s="4" t="inlineStr">
        <is>
          <t>Proceeds from issuance of common stock under the employee stock purchase plan</t>
        </is>
      </c>
      <c r="B37" s="6" t="n">
        <v>281</v>
      </c>
      <c r="C37" s="6" t="n">
        <v>88</v>
      </c>
      <c r="D37" s="6" t="n">
        <v>50</v>
      </c>
    </row>
    <row r="38">
      <c r="A38" s="4" t="inlineStr">
        <is>
          <t>Net cash provided by financing activities</t>
        </is>
      </c>
      <c r="B38" s="6" t="n">
        <v>43057</v>
      </c>
      <c r="C38" s="6" t="n">
        <v>46267</v>
      </c>
      <c r="D38" s="6" t="n">
        <v>40852</v>
      </c>
    </row>
    <row r="39">
      <c r="A39" s="4" t="inlineStr">
        <is>
          <t>Effect of exchange rate on cash and cash equivalents</t>
        </is>
      </c>
      <c r="B39" s="6" t="n">
        <v>28</v>
      </c>
      <c r="C39" s="6" t="n">
        <v>164</v>
      </c>
      <c r="D39" s="6" t="n">
        <v>-144</v>
      </c>
    </row>
    <row r="40">
      <c r="A40" s="4" t="inlineStr">
        <is>
          <t>Net increase (decrease) in cash and cash equivalents and restricted cash</t>
        </is>
      </c>
      <c r="B40" s="6" t="n">
        <v>5941</v>
      </c>
      <c r="C40" s="6" t="n">
        <v>4975</v>
      </c>
      <c r="D40" s="6" t="n">
        <v>-1912</v>
      </c>
    </row>
    <row r="41">
      <c r="A41" s="4" t="inlineStr">
        <is>
          <t>Cash and cash equivalents and restricted cash, beginning of year</t>
        </is>
      </c>
      <c r="B41" s="6" t="n">
        <v>46994</v>
      </c>
      <c r="C41" s="6" t="n">
        <v>42019</v>
      </c>
      <c r="D41" s="6" t="n">
        <v>43931</v>
      </c>
    </row>
    <row r="42">
      <c r="A42" s="4" t="inlineStr">
        <is>
          <t>Cash and cash equivalents and restricted cash, end of year</t>
        </is>
      </c>
      <c r="B42" s="6" t="n">
        <v>52935</v>
      </c>
      <c r="C42" s="6" t="n">
        <v>46994</v>
      </c>
      <c r="D42" s="6" t="n">
        <v>42019</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during the period for interest</t>
        </is>
      </c>
      <c r="B44" s="7" t="n">
        <v>4071</v>
      </c>
      <c r="C44" s="6" t="n">
        <v>4624</v>
      </c>
      <c r="D44" s="6" t="n">
        <v>3394</v>
      </c>
    </row>
    <row r="45">
      <c r="A45" s="3" t="inlineStr">
        <is>
          <t>Supplemental disclosures of noncash investing and financing activities:</t>
        </is>
      </c>
      <c r="B45" s="4" t="inlineStr">
        <is>
          <t xml:space="preserve"> </t>
        </is>
      </c>
      <c r="C45" s="4" t="inlineStr">
        <is>
          <t xml:space="preserve"> </t>
        </is>
      </c>
      <c r="D45" s="4" t="inlineStr">
        <is>
          <t xml:space="preserve"> </t>
        </is>
      </c>
    </row>
    <row r="46">
      <c r="A46" s="4" t="inlineStr">
        <is>
          <t>Property and equipment in accounts payable and accrued expenses and other current liabilities</t>
        </is>
      </c>
      <c r="B46" s="4" t="inlineStr">
        <is>
          <t xml:space="preserve"> </t>
        </is>
      </c>
      <c r="C46" s="6" t="n">
        <v>119</v>
      </c>
      <c r="D46" s="6" t="n">
        <v>7</v>
      </c>
    </row>
    <row r="47">
      <c r="A47" s="4" t="inlineStr">
        <is>
          <t>Operating lease ROU asset exchanged for operating lease liabilities</t>
        </is>
      </c>
      <c r="B47" s="4" t="inlineStr">
        <is>
          <t xml:space="preserve"> </t>
        </is>
      </c>
      <c r="C47" s="7" t="n">
        <v>895</v>
      </c>
      <c r="D47" s="6" t="n">
        <v>1376</v>
      </c>
    </row>
    <row r="48">
      <c r="A48" s="4" t="inlineStr">
        <is>
          <t>Tenant improvement and deferred rent reclassified to operating lease liabilities</t>
        </is>
      </c>
      <c r="B48" s="4" t="inlineStr">
        <is>
          <t xml:space="preserve"> </t>
        </is>
      </c>
      <c r="C48" s="4" t="inlineStr">
        <is>
          <t xml:space="preserve"> </t>
        </is>
      </c>
      <c r="D48" s="6" t="n">
        <v>380</v>
      </c>
    </row>
    <row r="49">
      <c r="A49" s="4" t="inlineStr">
        <is>
          <t>Operating lease liabilities assumed for operating lease ROU assets</t>
        </is>
      </c>
      <c r="B49" s="4" t="inlineStr">
        <is>
          <t xml:space="preserve"> </t>
        </is>
      </c>
      <c r="C49" s="4" t="inlineStr">
        <is>
          <t xml:space="preserve"> </t>
        </is>
      </c>
      <c r="D49" s="7" t="n">
        <v>1756</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8" customWidth="1" min="2" max="2"/>
    <col width="26" customWidth="1" min="3" max="3"/>
    <col width="22" customWidth="1" min="4" max="4"/>
    <col width="30" customWidth="1" min="5" max="5"/>
    <col width="29" customWidth="1" min="6" max="6"/>
    <col width="22" customWidth="1" min="7" max="7"/>
    <col width="18" customWidth="1" min="8" max="8"/>
  </cols>
  <sheetData>
    <row r="1">
      <c r="A1" s="1" t="inlineStr">
        <is>
          <t>Commitments and Contingencies (Details) $ in Thousands</t>
        </is>
      </c>
      <c r="C1" s="2" t="inlineStr">
        <is>
          <t>1 Months Ended</t>
        </is>
      </c>
      <c r="E1" s="2" t="inlineStr">
        <is>
          <t>12 Months Ended</t>
        </is>
      </c>
    </row>
    <row r="2">
      <c r="B2" s="2" t="inlineStr">
        <is>
          <t>Jun. 30, 2025 ft²</t>
        </is>
      </c>
      <c r="C2" s="2" t="inlineStr">
        <is>
          <t>Oct. 31, 2023 USD ($) ft²</t>
        </is>
      </c>
      <c r="D2" s="2" t="inlineStr">
        <is>
          <t>Aug. 31, 2012 USD ($)</t>
        </is>
      </c>
      <c r="E2" s="2" t="inlineStr">
        <is>
          <t>Dec. 31, 2024 USD ($)</t>
        </is>
      </c>
      <c r="F2" s="2" t="inlineStr">
        <is>
          <t>Dec. 31, 2023 USD ($)</t>
        </is>
      </c>
      <c r="G2" s="2" t="inlineStr">
        <is>
          <t>Dec. 31, 2022 USD ($)</t>
        </is>
      </c>
      <c r="H2" s="2" t="inlineStr">
        <is>
          <t>Dec. 01, 2023 ft²</t>
        </is>
      </c>
    </row>
    <row r="3">
      <c r="A3" s="3" t="inlineStr">
        <is>
          <t>Contingencies and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t>
        </is>
      </c>
      <c r="B4" s="4" t="inlineStr">
        <is>
          <t xml:space="preserve"> </t>
        </is>
      </c>
      <c r="C4" s="4" t="inlineStr">
        <is>
          <t xml:space="preserve"> </t>
        </is>
      </c>
      <c r="D4" s="4" t="inlineStr">
        <is>
          <t xml:space="preserve"> </t>
        </is>
      </c>
      <c r="E4" s="7" t="n">
        <v>500</v>
      </c>
      <c r="F4" s="7" t="n">
        <v>300</v>
      </c>
      <c r="G4" s="7" t="n">
        <v>300</v>
      </c>
      <c r="H4" s="4" t="inlineStr">
        <is>
          <t xml:space="preserve"> </t>
        </is>
      </c>
    </row>
    <row r="5">
      <c r="A5" s="4" t="inlineStr">
        <is>
          <t>Operating lease payments made</t>
        </is>
      </c>
      <c r="B5" s="4" t="inlineStr">
        <is>
          <t xml:space="preserve"> </t>
        </is>
      </c>
      <c r="C5" s="4" t="inlineStr">
        <is>
          <t xml:space="preserve"> </t>
        </is>
      </c>
      <c r="D5" s="4" t="inlineStr">
        <is>
          <t xml:space="preserve"> </t>
        </is>
      </c>
      <c r="E5" s="6" t="n">
        <v>600</v>
      </c>
      <c r="F5" s="6" t="n">
        <v>400</v>
      </c>
      <c r="G5" s="7" t="n">
        <v>300</v>
      </c>
      <c r="H5" s="4" t="inlineStr">
        <is>
          <t xml:space="preserve"> </t>
        </is>
      </c>
    </row>
    <row r="6">
      <c r="A6" s="4" t="inlineStr">
        <is>
          <t>Operating Lease, Liability, Current</t>
        </is>
      </c>
      <c r="B6" s="4" t="inlineStr">
        <is>
          <t xml:space="preserve"> </t>
        </is>
      </c>
      <c r="C6" s="4" t="inlineStr">
        <is>
          <t xml:space="preserve"> </t>
        </is>
      </c>
      <c r="D6" s="4" t="inlineStr">
        <is>
          <t xml:space="preserve"> </t>
        </is>
      </c>
      <c r="E6" s="7" t="n">
        <v>545</v>
      </c>
      <c r="F6" s="7" t="n">
        <v>565</v>
      </c>
      <c r="G6" s="4" t="inlineStr">
        <is>
          <t xml:space="preserve"> </t>
        </is>
      </c>
      <c r="H6" s="4" t="inlineStr">
        <is>
          <t xml:space="preserve"> </t>
        </is>
      </c>
    </row>
    <row r="7">
      <c r="A7" s="4" t="inlineStr">
        <is>
          <t>Operating Lease, Liability, Current, Statement of Financial Position [Extensible Enumeration]</t>
        </is>
      </c>
      <c r="B7" s="4" t="inlineStr">
        <is>
          <t xml:space="preserve"> </t>
        </is>
      </c>
      <c r="C7" s="4" t="inlineStr">
        <is>
          <t xml:space="preserve"> </t>
        </is>
      </c>
      <c r="D7" s="4" t="inlineStr">
        <is>
          <t xml:space="preserve"> </t>
        </is>
      </c>
      <c r="E7" s="4" t="inlineStr">
        <is>
          <t>Accrued Liabilities, Current</t>
        </is>
      </c>
      <c r="F7" s="4" t="inlineStr">
        <is>
          <t>Accrued Liabilities, Current</t>
        </is>
      </c>
      <c r="G7" s="4" t="inlineStr">
        <is>
          <t xml:space="preserve"> </t>
        </is>
      </c>
      <c r="H7" s="4" t="inlineStr">
        <is>
          <t xml:space="preserve"> </t>
        </is>
      </c>
    </row>
    <row r="8">
      <c r="A8" s="4" t="inlineStr">
        <is>
          <t>Operating Lease, Liability, Noncurrent</t>
        </is>
      </c>
      <c r="B8" s="4" t="inlineStr">
        <is>
          <t xml:space="preserve"> </t>
        </is>
      </c>
      <c r="C8" s="4" t="inlineStr">
        <is>
          <t xml:space="preserve"> </t>
        </is>
      </c>
      <c r="D8" s="4" t="inlineStr">
        <is>
          <t xml:space="preserve"> </t>
        </is>
      </c>
      <c r="E8" s="7" t="n">
        <v>1400</v>
      </c>
      <c r="F8" s="4" t="inlineStr">
        <is>
          <t xml:space="preserve"> </t>
        </is>
      </c>
      <c r="G8" s="4" t="inlineStr">
        <is>
          <t xml:space="preserve"> </t>
        </is>
      </c>
      <c r="H8" s="4" t="inlineStr">
        <is>
          <t xml:space="preserve"> </t>
        </is>
      </c>
    </row>
    <row r="9">
      <c r="A9" s="4" t="inlineStr">
        <is>
          <t>Operating Lease, Liability, Noncurrent, Statement of Financial Position [Extensible Enumeration]</t>
        </is>
      </c>
      <c r="B9" s="4" t="inlineStr">
        <is>
          <t xml:space="preserve"> </t>
        </is>
      </c>
      <c r="C9" s="4" t="inlineStr">
        <is>
          <t xml:space="preserve"> </t>
        </is>
      </c>
      <c r="D9" s="4" t="inlineStr">
        <is>
          <t xml:space="preserve"> </t>
        </is>
      </c>
      <c r="E9" s="4" t="inlineStr">
        <is>
          <t>Other Liabilities, Noncurrent</t>
        </is>
      </c>
      <c r="F9" s="4" t="inlineStr">
        <is>
          <t xml:space="preserve"> </t>
        </is>
      </c>
      <c r="G9" s="4" t="inlineStr">
        <is>
          <t xml:space="preserve"> </t>
        </is>
      </c>
      <c r="H9" s="4" t="inlineStr">
        <is>
          <t xml:space="preserve"> </t>
        </is>
      </c>
    </row>
    <row r="10">
      <c r="A10" s="4" t="inlineStr">
        <is>
          <t>Lease Amend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tingencies and Commi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space leased | ft²</t>
        </is>
      </c>
      <c r="B12" s="4" t="inlineStr">
        <is>
          <t xml:space="preserve"> </t>
        </is>
      </c>
      <c r="C12" s="6" t="n">
        <v>1588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space relinquished | ft²</t>
        </is>
      </c>
      <c r="B13" s="6" t="n">
        <v>46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rea (sqft) | ft²</t>
        </is>
      </c>
      <c r="B14" s="6" t="n">
        <v>35954</v>
      </c>
      <c r="C14" s="6" t="n">
        <v>24725</v>
      </c>
      <c r="D14" s="4" t="inlineStr">
        <is>
          <t xml:space="preserve"> </t>
        </is>
      </c>
      <c r="E14" s="4" t="inlineStr">
        <is>
          <t xml:space="preserve"> </t>
        </is>
      </c>
      <c r="F14" s="4" t="inlineStr">
        <is>
          <t xml:space="preserve"> </t>
        </is>
      </c>
      <c r="G14" s="4" t="inlineStr">
        <is>
          <t xml:space="preserve"> </t>
        </is>
      </c>
      <c r="H14" s="6" t="n">
        <v>40606</v>
      </c>
    </row>
    <row r="15">
      <c r="A15" s="4" t="inlineStr">
        <is>
          <t>Additional security deposit</t>
        </is>
      </c>
      <c r="B15" s="4" t="inlineStr">
        <is>
          <t xml:space="preserve"> </t>
        </is>
      </c>
      <c r="C15" s="7" t="n">
        <v>3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NNSYLVANIA | Office and laboratory spa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tingencies and 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ssee, Operating Lease, Existence of Option to Extend [true false]</t>
        </is>
      </c>
      <c r="B18" s="4" t="inlineStr">
        <is>
          <t xml:space="preserve"> </t>
        </is>
      </c>
      <c r="C18" s="4" t="inlineStr">
        <is>
          <t xml:space="preserve"> </t>
        </is>
      </c>
      <c r="D18" s="4" t="inlineStr">
        <is>
          <t xml:space="preserve"> </t>
        </is>
      </c>
      <c r="E18" s="4" t="inlineStr">
        <is>
          <t>true</t>
        </is>
      </c>
      <c r="F18" s="4" t="inlineStr">
        <is>
          <t xml:space="preserve"> </t>
        </is>
      </c>
      <c r="G18" s="4" t="inlineStr">
        <is>
          <t xml:space="preserve"> </t>
        </is>
      </c>
      <c r="H18" s="4" t="inlineStr">
        <is>
          <t xml:space="preserve"> </t>
        </is>
      </c>
    </row>
    <row r="19">
      <c r="A19" s="4" t="inlineStr">
        <is>
          <t>Renewal term of operating lease</t>
        </is>
      </c>
      <c r="B19" s="4" t="inlineStr">
        <is>
          <t xml:space="preserve"> </t>
        </is>
      </c>
      <c r="C19" s="4" t="inlineStr">
        <is>
          <t xml:space="preserve"> </t>
        </is>
      </c>
      <c r="D19" s="4" t="inlineStr">
        <is>
          <t xml:space="preserve"> </t>
        </is>
      </c>
      <c r="E19" s="4" t="inlineStr">
        <is>
          <t>60 months</t>
        </is>
      </c>
      <c r="F19" s="4" t="inlineStr">
        <is>
          <t xml:space="preserve"> </t>
        </is>
      </c>
      <c r="G19" s="4" t="inlineStr">
        <is>
          <t xml:space="preserve"> </t>
        </is>
      </c>
      <c r="H19" s="4" t="inlineStr">
        <is>
          <t xml:space="preserve"> </t>
        </is>
      </c>
    </row>
    <row r="20">
      <c r="A20" s="4" t="inlineStr">
        <is>
          <t>Incremental borrowing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1166</v>
      </c>
    </row>
    <row r="21">
      <c r="A21" s="4" t="inlineStr">
        <is>
          <t>Remaining lease term</t>
        </is>
      </c>
      <c r="B21" s="4" t="inlineStr">
        <is>
          <t xml:space="preserve"> </t>
        </is>
      </c>
      <c r="C21" s="4" t="inlineStr">
        <is>
          <t xml:space="preserve"> </t>
        </is>
      </c>
      <c r="D21" s="4" t="inlineStr">
        <is>
          <t xml:space="preserve"> </t>
        </is>
      </c>
      <c r="E21" s="4" t="inlineStr">
        <is>
          <t>5 years 4 months 24 days</t>
        </is>
      </c>
      <c r="F21" s="4" t="inlineStr">
        <is>
          <t xml:space="preserve"> </t>
        </is>
      </c>
      <c r="G21" s="4" t="inlineStr">
        <is>
          <t xml:space="preserve"> </t>
        </is>
      </c>
      <c r="H21" s="4" t="inlineStr">
        <is>
          <t xml:space="preserve"> </t>
        </is>
      </c>
    </row>
    <row r="22">
      <c r="A22" s="4" t="inlineStr">
        <is>
          <t>Umbrella Agreement with Aro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ntingencies and Commi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 for agreement</t>
        </is>
      </c>
      <c r="B24" s="4" t="inlineStr">
        <is>
          <t xml:space="preserve"> </t>
        </is>
      </c>
      <c r="C24" s="4" t="inlineStr">
        <is>
          <t xml:space="preserve"> </t>
        </is>
      </c>
      <c r="D24" s="7" t="n">
        <v>4000</v>
      </c>
      <c r="E24" s="4" t="inlineStr">
        <is>
          <t xml:space="preserve"> </t>
        </is>
      </c>
      <c r="F24" s="4" t="inlineStr">
        <is>
          <t xml:space="preserve"> </t>
        </is>
      </c>
      <c r="G24" s="4" t="inlineStr">
        <is>
          <t xml:space="preserve"> </t>
        </is>
      </c>
      <c r="H24" s="4" t="inlineStr">
        <is>
          <t xml:space="preserve"> </t>
        </is>
      </c>
    </row>
    <row r="25">
      <c r="A25" s="4" t="inlineStr">
        <is>
          <t>Milestone payments related to research and development arrangements</t>
        </is>
      </c>
      <c r="B25" s="4" t="inlineStr">
        <is>
          <t xml:space="preserve"> </t>
        </is>
      </c>
      <c r="C25" s="4" t="inlineStr">
        <is>
          <t xml:space="preserve"> </t>
        </is>
      </c>
      <c r="D25" s="4" t="inlineStr">
        <is>
          <t xml:space="preserve"> </t>
        </is>
      </c>
      <c r="E25" s="7" t="n">
        <v>1800</v>
      </c>
      <c r="F25" s="4" t="inlineStr">
        <is>
          <t xml:space="preserve"> </t>
        </is>
      </c>
      <c r="G25" s="4" t="inlineStr">
        <is>
          <t xml:space="preserve"> </t>
        </is>
      </c>
      <c r="H25" s="4" t="inlineStr">
        <is>
          <t xml:space="preserve"> </t>
        </is>
      </c>
    </row>
    <row r="26">
      <c r="A26" s="4" t="inlineStr">
        <is>
          <t>Fixed Cost Of Net Sales</t>
        </is>
      </c>
      <c r="B26" s="4" t="inlineStr">
        <is>
          <t xml:space="preserve"> </t>
        </is>
      </c>
      <c r="C26" s="4" t="inlineStr">
        <is>
          <t xml:space="preserve"> </t>
        </is>
      </c>
      <c r="D26" s="4" t="inlineStr">
        <is>
          <t xml:space="preserve"> </t>
        </is>
      </c>
      <c r="E26" s="11" t="n">
        <v>0.27</v>
      </c>
      <c r="F26" s="4" t="inlineStr">
        <is>
          <t xml:space="preserve"> </t>
        </is>
      </c>
      <c r="G26" s="4" t="inlineStr">
        <is>
          <t xml:space="preserve"> </t>
        </is>
      </c>
      <c r="H26" s="4" t="inlineStr">
        <is>
          <t xml:space="preserve"> </t>
        </is>
      </c>
    </row>
    <row r="27">
      <c r="A27" s="4" t="inlineStr">
        <is>
          <t>Number of days for product supply</t>
        </is>
      </c>
      <c r="B27" s="4" t="inlineStr">
        <is>
          <t xml:space="preserve"> </t>
        </is>
      </c>
      <c r="C27" s="4" t="inlineStr">
        <is>
          <t xml:space="preserve"> </t>
        </is>
      </c>
      <c r="D27" s="4" t="inlineStr">
        <is>
          <t xml:space="preserve"> </t>
        </is>
      </c>
      <c r="E27" s="4" t="inlineStr">
        <is>
          <t>60 days</t>
        </is>
      </c>
      <c r="F27" s="4" t="inlineStr">
        <is>
          <t xml:space="preserve"> </t>
        </is>
      </c>
      <c r="G27" s="4" t="inlineStr">
        <is>
          <t xml:space="preserve"> </t>
        </is>
      </c>
      <c r="H27" s="4" t="inlineStr">
        <is>
          <t xml:space="preserve"> </t>
        </is>
      </c>
    </row>
    <row r="28">
      <c r="A28" s="4" t="inlineStr">
        <is>
          <t>Percentage of products ordered to be supplied</t>
        </is>
      </c>
      <c r="B28" s="4" t="inlineStr">
        <is>
          <t xml:space="preserve"> </t>
        </is>
      </c>
      <c r="C28" s="4" t="inlineStr">
        <is>
          <t xml:space="preserve"> </t>
        </is>
      </c>
      <c r="D28" s="4" t="inlineStr">
        <is>
          <t xml:space="preserve"> </t>
        </is>
      </c>
      <c r="E28" s="11" t="n">
        <v>0.75</v>
      </c>
      <c r="F28" s="4" t="inlineStr">
        <is>
          <t xml:space="preserve"> </t>
        </is>
      </c>
      <c r="G28" s="4" t="inlineStr">
        <is>
          <t xml:space="preserve"> </t>
        </is>
      </c>
      <c r="H28" s="4" t="inlineStr">
        <is>
          <t xml:space="preserve"> </t>
        </is>
      </c>
    </row>
    <row r="29">
      <c r="A29" s="4" t="inlineStr">
        <is>
          <t>Royalty percentage of net sales</t>
        </is>
      </c>
      <c r="B29" s="4" t="inlineStr">
        <is>
          <t xml:space="preserve"> </t>
        </is>
      </c>
      <c r="C29" s="4" t="inlineStr">
        <is>
          <t xml:space="preserve"> </t>
        </is>
      </c>
      <c r="D29" s="4" t="inlineStr">
        <is>
          <t xml:space="preserve"> </t>
        </is>
      </c>
      <c r="E29" s="11" t="n">
        <v>0.06</v>
      </c>
      <c r="F29" s="4" t="inlineStr">
        <is>
          <t xml:space="preserve"> </t>
        </is>
      </c>
      <c r="G29" s="4" t="inlineStr">
        <is>
          <t xml:space="preserve"> </t>
        </is>
      </c>
      <c r="H29" s="4" t="inlineStr">
        <is>
          <t xml:space="preserve"> </t>
        </is>
      </c>
    </row>
    <row r="30">
      <c r="A30" s="4" t="inlineStr">
        <is>
          <t>Umbrella Agreement with Aroa | North American territo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ntingencies and Commi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xed Cost Of Net Sales</t>
        </is>
      </c>
      <c r="B32" s="4" t="inlineStr">
        <is>
          <t xml:space="preserve"> </t>
        </is>
      </c>
      <c r="C32" s="4" t="inlineStr">
        <is>
          <t xml:space="preserve"> </t>
        </is>
      </c>
      <c r="D32" s="4" t="inlineStr">
        <is>
          <t xml:space="preserve"> </t>
        </is>
      </c>
      <c r="E32" s="11" t="n">
        <v>0.27</v>
      </c>
      <c r="F32" s="4" t="inlineStr">
        <is>
          <t xml:space="preserve"> </t>
        </is>
      </c>
      <c r="G32" s="4" t="inlineStr">
        <is>
          <t xml:space="preserve"> </t>
        </is>
      </c>
      <c r="H32" s="4" t="inlineStr">
        <is>
          <t xml:space="preserve"> </t>
        </is>
      </c>
    </row>
  </sheetData>
  <mergeCells count="3">
    <mergeCell ref="C1:D1"/>
    <mergeCell ref="E1:G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s (Details) $ in Thousands</t>
        </is>
      </c>
      <c r="B1" s="2" t="inlineStr">
        <is>
          <t>Dec. 31, 2024 USD ($)</t>
        </is>
      </c>
    </row>
    <row r="2">
      <c r="A2" s="3" t="inlineStr">
        <is>
          <t>Lessee, Operating Lease, Liability, to be Paid, Fiscal Year Maturity [Abstract]</t>
        </is>
      </c>
      <c r="B2" s="4" t="inlineStr">
        <is>
          <t xml:space="preserve"> </t>
        </is>
      </c>
    </row>
    <row r="3">
      <c r="A3" s="4" t="inlineStr">
        <is>
          <t>2025</t>
        </is>
      </c>
      <c r="B3" s="7" t="n">
        <v>580</v>
      </c>
    </row>
    <row r="4">
      <c r="A4" s="4" t="inlineStr">
        <is>
          <t>2026</t>
        </is>
      </c>
      <c r="B4" s="6" t="n">
        <v>557</v>
      </c>
    </row>
    <row r="5">
      <c r="A5" s="4" t="inlineStr">
        <is>
          <t>2027</t>
        </is>
      </c>
      <c r="B5" s="6" t="n">
        <v>570</v>
      </c>
    </row>
    <row r="6">
      <c r="A6" s="4" t="inlineStr">
        <is>
          <t>2028</t>
        </is>
      </c>
      <c r="B6" s="6" t="n">
        <v>583</v>
      </c>
    </row>
    <row r="7">
      <c r="A7" s="4" t="inlineStr">
        <is>
          <t>2029</t>
        </is>
      </c>
      <c r="B7" s="6" t="n">
        <v>595</v>
      </c>
    </row>
    <row r="8">
      <c r="A8" s="4" t="inlineStr">
        <is>
          <t>Thereafter</t>
        </is>
      </c>
      <c r="B8" s="6" t="n">
        <v>250</v>
      </c>
    </row>
    <row r="9">
      <c r="A9" s="4" t="inlineStr">
        <is>
          <t>Total undiscounted future minimum lease payments</t>
        </is>
      </c>
      <c r="B9" s="6" t="n">
        <v>3135</v>
      </c>
    </row>
    <row r="10">
      <c r="A10" s="4" t="inlineStr">
        <is>
          <t>Less imputed interest</t>
        </is>
      </c>
      <c r="B10" s="6" t="n">
        <v>-1200</v>
      </c>
    </row>
    <row r="11">
      <c r="A11" s="4" t="inlineStr">
        <is>
          <t>Total operating lease liabilities</t>
        </is>
      </c>
      <c r="B11" s="7" t="n">
        <v>19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ckground</t>
        </is>
      </c>
      <c r="B1" s="2" t="inlineStr">
        <is>
          <t>12 Months Ended</t>
        </is>
      </c>
    </row>
    <row r="2">
      <c r="B2" s="2" t="inlineStr">
        <is>
          <t>Dec. 31, 2024</t>
        </is>
      </c>
    </row>
    <row r="3">
      <c r="A3" s="3" t="inlineStr">
        <is>
          <t>Background</t>
        </is>
      </c>
      <c r="B3" s="4" t="inlineStr">
        <is>
          <t xml:space="preserve"> </t>
        </is>
      </c>
    </row>
    <row r="4">
      <c r="A4" s="4" t="inlineStr">
        <is>
          <t>Background</t>
        </is>
      </c>
      <c r="B4" s="4" t="inlineStr">
        <is>
          <t>(1) Background TELA Bio, Inc. (the “Company”) was incorporated in the state of Delaware on April 17, 2012 and wholly owns TELA Bio Limited, a company incorporated in the United Kingdom and is the ultimate parent of TELA Bio GmbH, a company incorporated in Germany through TELA Bio Limited. The Company is a commercial-stage medical technology company focused on providing innovative soft-tissue reconstruction solutions that optimize clinical outcomes by prioritizing the preservation and restoration of the patient’s own anatomy. OviTex Reinforced Tissue Matrix (“OviTex”), the Company’s first portfolio of products, addresses unmet needs in hernia repair and abdominal wall reconstruction by combining the benefits of biologic matrices and polymer materials while minimizing their shortcomings, at a cost-effective price. OviTex PRS Reinforced Tissue Matrix (“OviTex PRS”), the Company’s second portfolio of products, addresses unmet needs in plastic and reconstructive surgery. The Company’s principal corporate office and research facility is located in Malvern, Pennsylva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s and Liquidity</t>
        </is>
      </c>
      <c r="B1" s="2" t="inlineStr">
        <is>
          <t>12 Months Ended</t>
        </is>
      </c>
    </row>
    <row r="2">
      <c r="B2" s="2" t="inlineStr">
        <is>
          <t>Dec. 31, 2024</t>
        </is>
      </c>
    </row>
    <row r="3">
      <c r="A3" s="3" t="inlineStr">
        <is>
          <t>Risks and Liquidity</t>
        </is>
      </c>
      <c r="B3" s="4" t="inlineStr">
        <is>
          <t xml:space="preserve"> </t>
        </is>
      </c>
    </row>
    <row r="4">
      <c r="A4" s="4" t="inlineStr">
        <is>
          <t>Risks and Liquidity</t>
        </is>
      </c>
      <c r="B4" s="4" t="inlineStr">
        <is>
          <t>(2) Risks and Liquidity The Company’s operations to date have focused on commercializing products, developing and acquiring technology and assets, business planning, raising capital and organization and staffing. The Company has incurred recurring losses and negative cash flows from operations since inception and has an accumulated deficit of $358.7 million as of December 31, 2024. The Company anticipates incurring additional losses until such time, if ever, it can generate sufficient revenue from its products to cover its expenses. In March 2024, the Company sold its distribution rights for NIVIS Fibrillar Collagen Pack to MiMedx Group, Inc. in exchange for an initial $5.0 million payment and additional future payments aggregating between a minimum of $3.0 million and a maximum of $7.0 million based on net sales of NIVIS (now marketed as HELIOGEN) over the subsequent two years. ​ On October 24, 2024, the Company completed an underwritten public offering of 14,670,000 shares of its common stock, including the exercise in full of the underwriters’ overallotment option to purchase additional shares of common stock, at a price to the public of $2.25 per share and, in lieu of common stock to investors who so chose, pre-funded warrants to purchase 5,800,000 shares of common stock at a public offering price of $2.2499 per pre-funded warrant, which represents the per share public offering price for the shares of common stock less the $0.0001 per share exercise price for each pre-funded warrant. The offering resulted in net proceeds of $42.9 million, after deducting underwriting discounts and commissions and other estimated offering expenses and assuming no subsequent exercise of the pre-funded warrants. The exercise of the pre-funded warrants, if any, is not expected to provide significant additional funding to the Company. ​ The operations of the Company are subject to certain risks and uncertainties including, among others, the uncertainty of product development, the impact of macroeconomic conditions, including, general economic uncertainty, inflationary pressures and the measures undertaken by various governments to address them, banking instability, monetary policy changes (including tariffs that have been or may in the future be imposed by the U.S. or other countries), geopolitical factors such as the ongoing Russia-Ukraine conflict, the current conflicts in the Middle East (including any escalation or expansion) and increasing tensions between China and Taiwan, cybersecurity events affecting or disrupting normal hospital operations, constraints on the supply of critical surgical and hospital supplies necessary to facilitate the surgical procedures in which our products are utilized, technological uncertainty, commercial acceptance of any developed products, alternative competing technologies, dependence on collaborative partners, uncertainty regarding patents and proprietary rights, comprehensive government regulations, and dependence on key personne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Basis of Presentation and Principles of Consolidation The accompanying consolidated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The consolidated financial statements include the accounts of TELA Bio, Inc. and its wholly owned subsidiaries TELA Bio Limited and TELA Bio GmbH. All intercompany account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revenue and expenses during the reporting period. The most significant judgments are employed in estimates used to determine the recoverability of the carrying value of the Company’s inventory. As future events and their effects cannot be determined with precision, actual results may differ significantly from these estimates. Segments Operating segments are defined as components of an enterprise about which separate discrete information is available for evaluation by the chief operating decision maker, or decision-making group, in deciding how to allocate resources in assessing performance. The Company has one reportable segment which is focused on providing innovative soft-tissue reconstruction solutions that optimize clinical outcomes by prioritizing the preservation and restoration of the patient’s own anatomy. The Company’s chief operating decision maker (“CODM”) is the chief executive officer. ​ The accounting policies of its segment are the same as those described in the summary of significant accounting policies. The CODM uses budget to actual forecasts and net income in assessing entity-wide operating results and deciding how to invest in the Company. The CODM is regularly provided with net loss and consolidated assets, which are reported on the consolidated statement of operations and comprehensive loss and consolidated balance sheet, respectively. ​ The tables below summarizes the items included within net loss regularly provided to the CODM for the years ended December 31, 2024, 2023 and 2022: ​ ​ ​ ​ ​ ​ ​ ​ ​ ​ ​ ​ ​ Year ended December 31, ​ ​ 2024 ​ 2023 2022 Revenue ​ $ 69,300 ​ $ 58,453 ​ $ 41,418 Cost of revenue (excluding amortization of intangible assets) ​ 22,432 ​ 17,961 ​ 13,570 Amortization of intangible assets ​ 380 ​ 380 ​ 804 Gross profit ​ 46,488 ​ 40,112 ​ 27,044 Sales and marketing: ​ ​ ​ Sales and sales management ​ 44,132 ​ 35,469 ​ 13,657 International ​ 5,072 ​ 3,916 ​ 1,191 Other sales and marketing (a) ​ 15,444 ​ 20,296 ​ 28,404 Total sales and marketing ​ 64,648 ​ 59,681 ​ 43,252 General and Administrative: ​ ​ ​ ​ ​ ​ Finance and Legal ​ ​ 7,503 ​ ​ 7,715 ​ ​ 6,461 Other General and administrative (b) ​ 7,219 ​ 7,172 ​ 7,401 Total general and administrative ​ 14,722 ​ 14,887 ​ 13,862 Research and Development: ​ ​ ​ ​ ​ ​ ​ ​ ​ Clinical ​ ​ 4,068 ​ ​ 3,891 ​ ​ 1,064 Regulatory and quality ​ 1,452 ​ ​ 2,189 ​ ​ 1,493 Other research and development (c) ​ ​ 3,293 ​ ​ 3,539 ​ ​ 6,380 Total research and development ​ ​ 8,813 ​ ​ 9,619 ​ ​ 8,937 Gain on sale of product line ​ ​ 7,580 ​ ​ — ​ ​ — Other segment items (d) ​ ​ (3,726) ​ ​ (2,589) ​ ​ (5,289) Net loss ​ $ (37,841) ​ $ (46,664) ​ $ (44,296) ​ ​ ​ ​ ​ ​ ​ ​ ​ ​ (a) Other sales and marketing includes strategy, analytics and allocated facility expenses. (b) Other general and administrative includes executive, human resources, information technology and allocated facility expenses. (c) Other research and development includes engineering and allocated facility expenses. (d) Other segment items include other operating income and other expenses as disclosed in the consolidated statements of operations and comprehensive loss; interest expense, loss on extinguishment of debt, other income and income tax benefit. ​ Concentration of Risk Financial instruments that potentially subject the Company to concentrations of credit risk consist primarily of cash and cash equivalents. The Company places its cash with high-credit-quality financial institutions and primarily invests in money market funds. The Company has established guidelines relative to credit ratings and maturities that seek to maintain safety and liquidity. Following the events relating to Silicon Valley Bank in 2023, the Company established an additional redundant account with another high-credit-quality financial institution to mitigate liquidity risk to our cash and cash equivalents from any further instability in the financial industry. As described in Note 12, the Company has licensed patents and other intellectual property from Aroa Biosurgery Ltd. (“Aroa”). As part of this agreement, Aroa is also the exclusive contract manufacturer of the Company’s OviTex portfolio of products. The inability of Aroa to fulfill supply requirements of the Company could materially impact future operating results. A change in the relationship with Aroa, or an adverse change in their business, could materially impact future operating results. Cash and Cash Equivalents The Company considers cash equivalents to be highly-liquid investments with maturities of three months or less from the date of purchase. Cash equivalents consist of investments in a money market fund. The Company’s cash and cash equivalents are carried at fair value. Restricted Cash Restricted cash represents an amount held in an escrow deposit account, securing a letter of credit for the Company’s office lease. The following table presents a reconciliation of all captions of cash, cash equivalents and restricted cash reported on the balance sheets that sum to the total of those same amounts shown in the statements of cash flows. ​ ​ ​ ​ ​ ​ ​ ​ ​ ​ December 31, ​ 2024 2023 Cash and cash equivalents ​ $ 52,670 ​ $ 46,729 Restricted cash ​ 265 ​ 265 Total cash and cash equivalents and restricted cash shown in Statement of cash flows ​ $ 52,935 ​ $ 46,994 ​ Inventory Inventory consists of purchased materials, primarily finished goods and is identified and tracked by lot and stated at the lower of cost or net realizable value, with cost being determined on a first-in, first-out basis. Inventories consisted of the following (in thousands): ​ ​ ​ ​ ​ ​ ​ ​ ​ December 31, ​ 2024 2023 Finished goods ​ $ 12,645 ​ $ 13,102 Raw materials ​ 136 ​ 60 Total inventory ​ $ 12,781 ​ $ 13,162 ​ The Company periodically analyzes its inventory levels and writes down inventory that has become obsolete or that has a cost basis in excess of its expected net realizable value based on expected customer demand. To facilitate the delivery of its products to customers, the Company maintains inventory at its headquarters and several field locations throughout the country, which includes finished goods inventory consigned to others and held by sales representatives. As of December 31, 2024 and 2023, the Company had $3.2 million and $3.0 million, respectively, in finished goods consigned to others. Property and Equipment Property and equipment are stated at the aggregate cost incurred to acquire and place the asset in service. Expenditures for routine maintenance and repairs are charged to expense as incurred and costs of improvements and renewals are capitalized. Depreciation is provided over the estimated useful lives of the assets using the straight-line method. Intangible Assets Upfront payments and milestone payments due related to licenses or commercialization rights prior to future economic benefit being established are recorded as research and development expenses. Milestone payments due related to licenses or commercialization rights after future economic benefit is established are recorded as intangible assets. In 2024, 2023 and 2022, the Company recorded $0.4 million, $0.4 million and $0.8 million of amortization expense, respectively, related to intangible assets. At December 31, 2024, the remaining life of intangible assets was 4.6 years. The Company anticipates recognizing amortization expense of $0.4 million next four Leases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Operating leases are included as a right-of-use (“ROU”) asset and a corresponding lease liability on the balance sheet for all leases with terms longer than 12 months. ​ Long-Lived Assets Long-lived assets, such as property and equipment and intangible assets, are reviewed for impairment whenever events or changes in circumstances indicate the carrying amount of an asset may not be recoverable. If circumstances require a long-lived asset or asset group be tested for possible impairment, the Company first compares undiscounted cash flows expected to be generated by such asset or asset group to its carrying value. If the carrying value of the long-lived asset or asset group exceeds the undiscounted cash flows, an impairment is recognized to the extent the carrying value exceeds its fair value. Fair value is determined using various valuation techniques, including discounted cash flow models, quoted market values, and third-party independent appraisals, as considered necessary. No impairment losses were recognized during the years ended December 31, 2024, 2023 or 2022. Debt Issuance Costs Debt issuance costs incurred in connection with debt (Note 6) are amortized to interest expense over the term of the respective financing arrangement using the effective-interest method. Debt issuance costs, net of related amortization are deducted from the carrying amount of the related debt. Revenue Recognition Under ASC Topic 606, Revenue from Contracts with Customers A significant portion of the Company’s revenue is generated from product shipped to a customer or from consigned inventory maintained at hospitals or other surgical facilities. Revenue from the sale of consigned products is recognized when control is transferred to the customer, which occurs at the time the product is used in a surgical procedure. For product that is not held on consignment, the Company recognizes revenue when control transfers to the customer which occurs at the time the product is shipped or delivered. For all of the Company’s customer contracts, the only identified performance obligation is providing the product to the customer. Revenue is recognized at the estimated net sales price, which includes estimates of variable consideration. The Company enters into contracts with certain third-party payors for the payment of rebates with respect to the utilization of its products. These rebates are based on contractual percentages. The Company estimates and records these rebates in the same period the related revenue is recognized, resulting in a reduction of product revenue. Payment terms with customers do not exceed one year and, therefore, the Company does not account for a financing component in these arrangements. There are no incremental costs of obtaining a contract that would rise to or enhance an asset other than product costs, which are a component of inventory. The Company expenses incremental costs of obtaining a contract with a customer (e.g., sales commissions) when incurred as the period of benefit is less than one year. Fees charged to customers for shipping are recognized as revenue. The following table presents revenue disaggregated (in thousands): ​ ​ ​ ​ ​ ​ ​ ​ ​ ​ ​ ​ ​ Year ended December 31, ​ ​ 2024 ​ 2023 ​ 2022 OviTex ​ $ 45,925 ​ $ 39,416 ​ $ 28,879 OviTex PRS ​ ​ 22,745 ​ ​ 18,736 ​ ​ 12,431 Other ​ ​ 630 ​ ​ 301 ​ ​ 108 Total revenue ​ $ 69,300 ​ $ 58,453 ​ $ 41,418 ​ Sales outside of the U.S. were $10.3 million, or 15%, of total revenue for the year ended December 31, 2024, $6.1 million or 10% of total revenue for the year ended December 31, 2023 and $3.2 million or 8% of total revenue for the year ended December 31, 2022. Research and Development Research and development costs are charged to expense as incurred and consist primarily of salaries, benefits, and other related costs, including stock-based compensation for personnel serving in the research and development functions as well as costs incurred with Aroa under development agreements related to technology transfer, laboratory materials and supplie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Costs incurred in obtaining patent and other intellectual property licenses or milestone payments from license agreements for which there are no alternative future uses are charged to expense as incurred. Stock-Based Compensation The Company accounts for stock-based awards in accordance with provisions of ASC Topic 718, Compensation—Stock Compensation Warrants The Company accounts for issued warrants either as a liability or equity in accordance with ASC Topic 480-10, Accounting for Certain Financial Instruments with Characteristics of both Liabilities and Equity Accounting for Derivative Financial Instruments Indexed to, and Potentially Settled in, a Company’s Own Stock Warrants that are equity-classified instruments and recorded in additional paid-in capital at issuance are not subject to remeasurement. The Company periodically evaluates changes in facts and circumstances that could impact the classification of warrants. Income Taxes Income taxes are accounted for under the asset-and-liability method as required by ASC Topic 740, Income Taxes ASC Subtopic 740-10, Accounting for Uncertainty of Income Taxes Fair value of financial instruments Fair value is the price that could be received to sell an asset or paid to transfer a liability in an orderly transaction among market participants. Fair value determination in accordance with applicable accounting guidance requires that a number of significant judgments ar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accounts receivable, other assets, and accounts payable are shown at cost, which approximates fair value due to the short-term nature of these instruments. The carrying amounts of the Company’s Credit and Security Agreement approximates fair value due to its variable interest rate. The Company follows the provisions of ASC Topic 820, Fair Value Measurement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each major category of the Company’s financial assets and liabilities measured at fair value on a recurring basis (in thousands): ​ ​ ​ ​ ​ ​ ​ ​ ​ ​ ​ ​ ​ Fair value measurement at reporting date using ​ ​ Quoted prices in ​ ​ ​ ​ ​ ​ ​ ​ active markets ​ Significant other ​ Significant ​ ​ for identical ​ observable ​ unobservable ​ ​ assets ​ inputs ​ inputs ​ (Level 1) (Level 2) (Level 3) December 31, 2024: ​ ​ ​ ​ ​ ​ ​ ​ ​ Cash equivalents – money market fund ​ $ 48,131 ​ $ — ​ $ — ​ ​ ​ ​ ​ ​ ​ ​ ​ ​ December 31, 2023: ​ ​ ​ ​ ​ ​ ​ ​ ​ Cash equivalents – money market fund ​ $ 41,561 ​ $ — ​ $ — ​ Allowance for credit losses The following table presents a rollforward of the allowance of credit losses (in thousands): ​ ​ ​ ​ ​ ​ ​ ​ ​ ​ ​ ​ ​ ​ Balance at Beginning of Period ​ Bad Debt Expense Recognized ​ Write-offs of Uncollectible Balances ​ ​ Balance at End of Period Year ended December 31, 2022 $ (52) ​ (116) ​ 25 ​ $ (143) Year ended December 31, 2023 $ (143) ​ (306) ​ 33 ​ $ (416) Year ended December 31, 2024 $ (416) ​ (65) ​ 206 ​ $ (275) ​ Net loss per share Basic and diluted net loss per common share is determined by dividing net loss by the weighted-average shares of common stock outstanding during the reporting period. In periods in which the Company reports a net loss, diluted net loss per share is the same as basic net loss per share since dilutive shares are not assumed to have been issued if their effect is antidilutive. Therefore, the weighted-average shares used to calculate both basic and diluted loss per share are the same. The following potentially dilutive securities have been excluded from the computation of diluted weighted-average shares outstanding, as they would be antidilutive. ​ ​ ​ ​ ​ ​ ​ ​ ​ ​ Year ended December 31, ​ ​ 2024 ​ 2023 ​ 2022 Stock options ​ 2,119,183 2,162,453 ​ 2,071,848 Unvested restricted stock units ​ 948,788 ​ 907,203 ​ 311,991 Common stock warrants ​ 88,556 ​ 88,556 ​ 88,556 Total 3,156,527 3,158,212 ​ 2,472,395 ​ Due to their nominal exercise price of $0.0001 per share, the outstanding pre-funded warrants are considered common stock equivalents and are included in the calculation of weighted-average shares of common stock outstanding from the October 24, 2024 closing date. ​ Recently Issued Accounting Pronouncements In August 2020, the FASB issued ASU No. 2020-06, Debt with Conversion and Other Options and Derivatives and Hedging - Contracts in Entity’s Own Equity (“ . In November 2023, the FASB issued ASU 2023-07, Improvements to Reportable Segment Disclosures ​ In December 2023, the FASB issued ASU 2023-09, Improvements to Income Tax Disclosures ​ In November 2024, the FASB issued ASU 2024-03, Disaggregation of Income Statement Expenses be applied prospectively with the option for retrospective application. The Company is currently evaluating the impact that the adoption of ASU 2024-03 will have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05:23Z</dcterms:created>
  <dcterms:modified xmlns:dcterms="http://purl.org/dc/terms/" xmlns:xsi="http://www.w3.org/2001/XMLSchema-instance" xsi:type="dcterms:W3CDTF">2025-03-21T20:05:25Z</dcterms:modified>
</cp:coreProperties>
</file>